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Ope5" sheetId="5" r:id="rId5"/>
    <s:sheet name="Consolidated Statements of Cash" sheetId="6" r:id="rId6"/>
    <s:sheet name="Note 1 - Nature of Operations a" sheetId="7" r:id="rId7"/>
    <s:sheet name="Note 2 - Inventory" sheetId="8" r:id="rId8"/>
    <s:sheet name="Note 3 - Derivative Instruments" sheetId="9" r:id="rId9"/>
    <s:sheet name="Note 4 - Marketable Securities" sheetId="10" r:id="rId10"/>
    <s:sheet name="Note 5 - Accrued and Other Curr" sheetId="11" r:id="rId11"/>
    <s:sheet name="Note 6 - Borrowings" sheetId="12" r:id="rId12"/>
    <s:sheet name="Note 7 - Provision for Income T" sheetId="13" r:id="rId13"/>
    <s:sheet name="Note 8 - Earnings Per Share" sheetId="14" r:id="rId14"/>
    <s:sheet name="Note 9 - Segment Information" sheetId="15" r:id="rId15"/>
    <s:sheet name="Note 10 - Fair Value Measuremen" sheetId="16" r:id="rId16"/>
    <s:sheet name="Note 11 - Reclassifications fro" sheetId="17" r:id="rId17"/>
    <s:sheet name="Note 12 - Legal Matters" sheetId="18" r:id="rId18"/>
    <s:sheet name="Note 13 - Related Party Transac" sheetId="19" r:id="rId19"/>
    <s:sheet name="Note 14 - Recently Issued Accou" sheetId="20" r:id="rId20"/>
    <s:sheet name="Note 15 - Intangible Asset" sheetId="21" r:id="rId21"/>
    <s:sheet name="Note 2 - Inventory (Tables)" sheetId="22" r:id="rId22"/>
    <s:sheet name="Note 3 - Derivative Instrumen23" sheetId="23" r:id="rId23"/>
    <s:sheet name="Note 4 - Marketable Securities " sheetId="24" r:id="rId24"/>
    <s:sheet name="Note 5 - Accrued and Other Cu25" sheetId="25" r:id="rId25"/>
    <s:sheet name="Note 6 - Borrowings (Tables)" sheetId="26" r:id="rId26"/>
    <s:sheet name="Note 7 - Provision for Income27" sheetId="27" r:id="rId27"/>
    <s:sheet name="Note 8 - Earnings Per Share (Ta" sheetId="28" r:id="rId28"/>
    <s:sheet name="Note 9 - Segment Information (T" sheetId="29" r:id="rId29"/>
    <s:sheet name="Note 10 - Fair Value Measurem30" sheetId="30" r:id="rId30"/>
    <s:sheet name="Note 11 - Reclassifications f31" sheetId="31" r:id="rId31"/>
    <s:sheet name="Note 1 - Nature of Operations32" sheetId="32" r:id="rId32"/>
    <s:sheet name="Note 2 - Inventory (Details Tex" sheetId="33" r:id="rId33"/>
    <s:sheet name="Note 2 - Inventory - Carrying V" sheetId="34" r:id="rId34"/>
    <s:sheet name="Note 3 - Derivative Instrumen35" sheetId="35" r:id="rId35"/>
    <s:sheet name="Note 3 - Derivative Instrumen36" sheetId="36" r:id="rId36"/>
    <s:sheet name="Note 4 - Marketable Securitie37" sheetId="37" r:id="rId37"/>
    <s:sheet name="Note 4 - Marketable Securitie38" sheetId="38" r:id="rId38"/>
    <s:sheet name="Note 5 - Accrued Expenses and O" sheetId="39" r:id="rId39"/>
    <s:sheet name="Note 6 - Borrowings (Details Te" sheetId="40" r:id="rId40"/>
    <s:sheet name="Note 6 - Borrowings - Leverage " sheetId="41" r:id="rId41"/>
    <s:sheet name="Note 7 - Provision for Income42" sheetId="42" r:id="rId42"/>
    <s:sheet name="Note 7 - Provision for Income43" sheetId="43" r:id="rId43"/>
    <s:sheet name="Note 8 - Earnings Per Share (De" sheetId="44" r:id="rId44"/>
    <s:sheet name="Note 8 - Earnings Per Share - C" sheetId="45" r:id="rId45"/>
    <s:sheet name="Note 9 - Segment Information (D" sheetId="46" r:id="rId46"/>
    <s:sheet name="Note 9 - Segment Information - " sheetId="47" r:id="rId47"/>
    <s:sheet name="Note 9 - Segment Information 48" sheetId="48" r:id="rId48"/>
    <s:sheet name="Note 10 - Fair Value Measurem49" sheetId="49" r:id="rId49"/>
    <s:sheet name="Note 11 - Reclassifications f50" sheetId="50" r:id="rId50"/>
    <s:sheet name="Note 11 - Reclassifications f51" sheetId="51" r:id="rId51"/>
    <s:sheet name="Note 15 - Intangible Asset (Det" sheetId="52" r:id="rId52"/>
  </s:sheets>
  <s:definedNames/>
  <s:calcPr calcId="124519" calcMode="auto" fullCalcOnLoad="1"/>
</s:workbook>
</file>

<file path=xl/sharedStrings.xml><?xml version="1.0" encoding="utf-8"?>
<sst xmlns="http://schemas.openxmlformats.org/spreadsheetml/2006/main" uniqueCount="392">
  <si>
    <t>Document And Entity Information - shares</t>
  </si>
  <si>
    <t>6 Months Ended</t>
  </si>
  <si>
    <t>Jun. 30, 2015</t>
  </si>
  <si>
    <t>Aug. 10, 2015</t>
  </si>
  <si>
    <t>Entity Registrant Name</t>
  </si>
  <si>
    <t>FUTUREFUEL CORP.</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solidated Balance Sheets (Current Period Unaudited) - USD ($)</t>
  </si>
  <si>
    <t>Dec. 31, 2014</t>
  </si>
  <si>
    <t>Assets</t>
  </si>
  <si>
    <t>Cash and cash equivalents</t>
  </si>
  <si>
    <t>Accounts receivable, inclusive of federal $1.00 per gallon blenders’ tax credit (“BTC”) of $0 and $28,954, net of allowances for bad debt of $0 and $0 at June 30, 2015 and December 31, 2014, respectively</t>
  </si>
  <si>
    <t>Accounts receivable – related parties</t>
  </si>
  <si>
    <t>Inventory</t>
  </si>
  <si>
    <t>Income tax receivable</t>
  </si>
  <si>
    <t>Prepaid expenses</t>
  </si>
  <si>
    <t>Prepaid expenses – related parties</t>
  </si>
  <si>
    <t>Marketable securities</t>
  </si>
  <si>
    <t>Deferred financing costs</t>
  </si>
  <si>
    <t>Other current assets</t>
  </si>
  <si>
    <t>Total current assets</t>
  </si>
  <si>
    <t>Property, plant and equipment, net</t>
  </si>
  <si>
    <t>Intangible assets</t>
  </si>
  <si>
    <t>Other assets</t>
  </si>
  <si>
    <t>Total noncurrent assets</t>
  </si>
  <si>
    <t>Total Assets</t>
  </si>
  <si>
    <t>Liabilities and Stockholders’ Equity</t>
  </si>
  <si>
    <t>Accounts payable</t>
  </si>
  <si>
    <t>Accounts payable – related parties</t>
  </si>
  <si>
    <t>Current deferred income tax liability</t>
  </si>
  <si>
    <t>Deferred revenue – short-term</t>
  </si>
  <si>
    <t>Contingent liability – short-term</t>
  </si>
  <si>
    <t>Accrued expenses and other current liabilities</t>
  </si>
  <si>
    <t>Accrued expenses and other current liabilities – related parties</t>
  </si>
  <si>
    <t>Total current liabilities</t>
  </si>
  <si>
    <t>Deferred revenue – long-term</t>
  </si>
  <si>
    <t>Other noncurrent liabilities</t>
  </si>
  <si>
    <t>Noncurrent deferred income tax liability</t>
  </si>
  <si>
    <t>Total noncurrent liabilities</t>
  </si>
  <si>
    <t>Total liabilities</t>
  </si>
  <si>
    <t>Commitments and contingencies:</t>
  </si>
  <si>
    <t>Preferred stock, $0.0001 par value, 5,000,000 shares authorized, none issued and outstanding</t>
  </si>
  <si>
    <t>Common stock, $0.0001 par value, 75,000,000 shares authorized, 43,722,388 issued and outstanding as of June 30, 2015 and December 31, 2014, respectively</t>
  </si>
  <si>
    <t>Accumulated other comprehensive income</t>
  </si>
  <si>
    <t>Additional paid in capital</t>
  </si>
  <si>
    <t>Retained earnings</t>
  </si>
  <si>
    <t>Total stockholders’ equity</t>
  </si>
  <si>
    <t>Total Liabilities and Stockholders’ Equity</t>
  </si>
  <si>
    <t>Consolidated Balance Sheets (Current Period Unaudited) (Parentheticals) - USD ($)</t>
  </si>
  <si>
    <t>Inclusive of Federal $1.00 Per Gallon Blenders' Tax Credit</t>
  </si>
  <si>
    <t>Allowance for bad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Jun. 30, 2014</t>
  </si>
  <si>
    <t>Revenues</t>
  </si>
  <si>
    <t>Revenues – related parties</t>
  </si>
  <si>
    <t>Cost of goods sold</t>
  </si>
  <si>
    <t>Cost of goods sold – related parties</t>
  </si>
  <si>
    <t>Distribution</t>
  </si>
  <si>
    <t>Distribution – related parties</t>
  </si>
  <si>
    <t>Gross profit</t>
  </si>
  <si>
    <t>Selling, general, and administrative expenses</t>
  </si>
  <si>
    <t>Compensation expense</t>
  </si>
  <si>
    <t>Other expense</t>
  </si>
  <si>
    <t>Related party expense</t>
  </si>
  <si>
    <t>Research and development expenses</t>
  </si>
  <si>
    <t>Income from operations</t>
  </si>
  <si>
    <t>Interest and dividend income</t>
  </si>
  <si>
    <t>Interest expense</t>
  </si>
  <si>
    <t>Gain on marketable securities</t>
  </si>
  <si>
    <t>Income before income taxes</t>
  </si>
  <si>
    <t>Provision for income taxes</t>
  </si>
  <si>
    <t>Net income</t>
  </si>
  <si>
    <t>Earnings per common share</t>
  </si>
  <si>
    <t>Basic (in dollars per share)</t>
  </si>
  <si>
    <t>Diluted (in dollars per share)</t>
  </si>
  <si>
    <t>Weighted average shares outstanding</t>
  </si>
  <si>
    <t>Basic (in shares)</t>
  </si>
  <si>
    <t>Diluted (in shares)</t>
  </si>
  <si>
    <t>Comprehensive Income</t>
  </si>
  <si>
    <t>Other comprehensive (loss)/income from unrealized net losses/gains on available-for-sale securities, net of tax</t>
  </si>
  <si>
    <t>Comprehensive income</t>
  </si>
  <si>
    <t>Consolidated Statements of Operations and Comprehensive Income (Unaudited) (Parentheticals) - USD ($)</t>
  </si>
  <si>
    <t>Other Comprehensive Income (Loss), Unrealized Holding Gain (Loss) on Securities Arising During Period, Tax</t>
  </si>
  <si>
    <t>Consolidated Statements of Cash Flows (Unaudited) - USD ($)</t>
  </si>
  <si>
    <t>Cash flows provided by operating activities</t>
  </si>
  <si>
    <t>Adjustments to reconcile net income to net cash provided by operating activities:</t>
  </si>
  <si>
    <t>Depreciation</t>
  </si>
  <si>
    <t>Amortization of deferred financing costs</t>
  </si>
  <si>
    <t>Benefit for deferred income taxes</t>
  </si>
  <si>
    <t>Change in fair value of derivative instruments</t>
  </si>
  <si>
    <t>Other than temporary impairment of marketable securities</t>
  </si>
  <si>
    <t>Impairment of fixed assets</t>
  </si>
  <si>
    <t>Gain on the sale of investments</t>
  </si>
  <si>
    <t>Stock based compensation</t>
  </si>
  <si>
    <t>Losses on disposals of fixed assets</t>
  </si>
  <si>
    <t>Noncash interest expense</t>
  </si>
  <si>
    <t>Changes in operating assets and liabilities:</t>
  </si>
  <si>
    <t>Accounts receivable</t>
  </si>
  <si>
    <t>Prepaid expenses – related party</t>
  </si>
  <si>
    <t>Accrued interest on marketable securities</t>
  </si>
  <si>
    <t>Deferred revenue</t>
  </si>
  <si>
    <t>Net cash provided by operating activities</t>
  </si>
  <si>
    <t>Cash flows from investing activities</t>
  </si>
  <si>
    <t>Collateralization of derivative instruments</t>
  </si>
  <si>
    <t>Purchase of marketable securities</t>
  </si>
  <si>
    <t>Proceeds from the sale of marketable securities</t>
  </si>
  <si>
    <t>Expenditures for intangible assets</t>
  </si>
  <si>
    <t>Capital expenditures</t>
  </si>
  <si>
    <t>Net cash (used in)/provided by investing activities</t>
  </si>
  <si>
    <t>Cash flows from financing activities</t>
  </si>
  <si>
    <t>Minimum tax withholding on stock options exercised</t>
  </si>
  <si>
    <t>Excess tax benefits associated with stock options</t>
  </si>
  <si>
    <t>Payment of dividends</t>
  </si>
  <si>
    <t>Net cash used in financing activities</t>
  </si>
  <si>
    <t>Net change in cash and cash equivalents</t>
  </si>
  <si>
    <t>Cash and cash equivalents at beginning of period</t>
  </si>
  <si>
    <t>Cash and cash equivalents at end of period</t>
  </si>
  <si>
    <t>Cash paid for interest</t>
  </si>
  <si>
    <t>Cash paid for income taxes</t>
  </si>
  <si>
    <t>Note 1 - Nature of Operations and Basis of Presentation</t>
  </si>
  <si>
    <t>Notes to Financial Statements</t>
  </si>
  <si>
    <t>Nature of Operations [Text Block]</t>
  </si>
  <si>
    <t>1) NATURE OF OPERATIONS AND BASIS OF PRESENTATION Organization FutureFuel Corp. (“FutureFuel”), through its wholly-owned subsidiary, FutureFuel Chemical Company (“FutureFuel Chemical”), owns and operates a chemical production facility located on approximately 2,200 acres of land six miles southeast of Batesville in north central Arkansas fronting the White River (the “Batesville Plant”). FutureFuel Chemical manufactures diversified chemical products, biobased products comprised of biofuels, and biobased specialty chemical products. FutureFuel Chemical’s operations are reported in two segments: chemicals and biofuels. The chemicals segment manufactures a diversified listing of chemical products that are sold to third party customers. The majority of the revenues from the chemical segment are derived from the custom manufacturing of specialty chemicals for specific customers. The biofuels business segment primarily produces and sells biodiesel. FutureFuel Chemical Company also sells petrodiesel in blends with our biodiesel and, from time to time, with no biodiesel added. Finally, FutureFuel is a shipper of refined petroleum products on common carrier pipelines and buys and sells petroleum products to maintain an active shipper status on these pipelines. Basis of Presentation The accompanying consolidated financial statements have been prepared by FutureFuel in accordance and consistent with the accounting policies stated in FutureFuel’s 2014 audited consolidated financial statements and should be read in conjunction with the 2014 audited consolidated financial statements of FutureFuel.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for interim financial information and with instructions to Form 10-Q adopted by the Securities and Exchange Commission (“SEC”). Accordingly, the financial statements do not include all the information and footnotes required by accounting principles generally accepted in the United States for complete financial statements, and do include amounts that are based upon management estimates and judgments. Future actual results could differ from such current estimates. The unaudited consolidated financial statements include assets, liabilities, revenues, and expenses of FutureFuel and its wholly owned subsidiaries; namely, FutureFuel Chemical, FFC Grain, L.L.C., FutureFuel Warehouse Company, L.L.C., and Legacy Regional Transport, L.L.C. Intercompany transactions and balances have been eliminated in consolidation.</t>
  </si>
  <si>
    <t>Note 2 - Inventory</t>
  </si>
  <si>
    <t>Inventory Disclosure [Text Block]</t>
  </si>
  <si>
    <t xml:space="preserve">2) INVENTORY The carrying values of inventory were as follows as of: June 30, 2015 December 31, 2014 At average cost (approximates current cost) Finished goods $ 24,184 $ 25,369 Work in process 2,666 2,391 Raw materials and supplies 34,156 25,935 61,006 53,695 LIFO reserve (5,018 ) (8,342 ) Total inventory $ 55,988 $ 45,353 In determining the LIFO cost of its inventory, FutureFuel relies on certain pricing indices. In the three months ended June 30, 2015, these index values changed in such a way as to decrease FutureFuel’s LIFO cost relative to weighted average cost. As such, FutureFuel recorded an increase in its LIFO reserve of $345, the offset of which was recorded as an increase to cost of goods sold of $197 in the biofuels segment and an increase of $148 in the chemicals segment for the three months ended June 30, 2015. For the three months ended June 30, 2014, FutureFuel recorded an increase in its LIFO reserve of $500, the offset of which was recorded as an increase to cost of goods sold of $260 in the biofuels segment and an increase of $240 in the chemicals segment. In the six months ended June 30, 2015, these index values changed in such a way as to increase FutureFuel’s LIFO cost relative to weighted average cost. As such, FutureFuel recorded a reduction in its LIFO reserve of $3,324, the offset of which was recorded as a reduction to cost of goods sold of $2,282 in the biofuels segment and a reduction of $1,042 in the chemicals segment for the six months ended June 30, 2015. For the six months ended June 30, 2014, FutureFuel recorded an increase in its LIFO reserve of $732, the offset of which was recorded as an increase to cost of goods sold of $344 in the biofuels segment and an increase of $388 in the chemicals segment. </t>
  </si>
  <si>
    <t>Note 3 - Derivative Instruments</t>
  </si>
  <si>
    <t>Derivative Instruments and Hedging Activities Disclosure [Text Block]</t>
  </si>
  <si>
    <t>3) DERIVATIVE INSTRUMENTS FutureFuel is exposed to certain risks relating to its ongoing business operations. Commodity price risk is the primary risk managed by using derivative instruments. Regulated fixed price futures and option contracts are utilized to manage the price risk associated with future purchases of feedstock used in FutureFuel’s biodiesel production along with physical feedstock and finished product inventories attributed to this process. FutureFuel recognizes all derivative instruments as either assets or liabilities at fair value in its consolidated balance sheet. FutureFuel’s derivative instruments do not qualify for hedge accounting under the specific guidelines of ASC 815-20-25, Derivatives and Hedging, Hedging-General, Recognition The fair value of FutureFuel’s derivative instruments is determined based on the closing prices of the derivative instruments on relevant commodity exchanges at the end of an accounting period. Realized gains and losses on derivative instruments and changes in fair value of the derivative instruments are recorded in the statement of operations as a component of cost of goods sold within the biodiesel segment, and amounted to losses of $3,056 and $232 for the three months ended June 30, 2015 and 2014, respectively, and losses of $2,337 and $294 for the six months ended June 30, 2015 and 2014, respectively. The volumes and carrying values of FutureFuel’s derivative instruments were as follows at: Asset/(Liability) June 30, 2015 December 31, 2014 Quantity (contracts) Short Fair Value Quantity (contracts) Short Fair Value Regulated options, included in other current assets (450 ) $ (1,407 ) (350 ) $ (794 ) Regulated fixed price future commitments, included in other current assets (175 ) $ (3,946 ) (225 ) $ 862 The margin account maintained with a broker to collateralize these derivative instruments carried an account balance of $6,477 and $1,464 at June 30, 2015 and December 31, 2014, respectively. The carrying values of the margin account and of the derivative instruments are included, net, in other current assets.</t>
  </si>
  <si>
    <t>Note 4 - Marketable Securities</t>
  </si>
  <si>
    <t>Cash, Cash Equivalents, and Marketable Securities [Text Block]</t>
  </si>
  <si>
    <t>4) MARKETABLE SECURITIES At June 30, 2015 and December 31, 2014, FutureFuel had investments in certain preferred stock, trust preferred securities, exchange traded debt instruments, and other equity instruments. These investments are classified as current assets in the consolidated balance sheet. FutureFuel has designated these securities as being available-for-sale. Accordingly, they are recorded at fair value, with the unrealized gains and losses, net of taxes, reported as a component of stockholders’ equity. FutureFuel’s marketable securities were comprised of the following at June 30, 2015 and December 31, 2014: June 30, 2015 Adjusted Cost Unrealized Gains Unrealized L osses Fair Value Equity instruments $ 22,584 $ 2,641 $ (1,022 ) $ 24,203 Preferred stock 32,715 1,274 (205 ) 33,784 Trust preferred securities 18,488 1,190 (52 ) 19,626 Exchange traded debt instruments 8,300 122 (92 ) 8,330 Total $ 82,087 $ 5,227 $ (1,371 ) $ 85,943 December 31, 2014 Adjusted Cost Unrealized Gains Unrealized Losses Fair Value Equity instruments $ 35,062 $ 5,214 $ (1,526 ) $ 38,750 Preferred stock 21,660 1,626 - 23,286 Trust preferred securities 18,920 1,285 (1 ) 20,204 Exchange traded debt instruments 5,292 192 (4 ) 5,480 Total $ 80,934 $ 8,317 $ (1,531 ) $ 87,720 The aggregate fair value of instruments with unrealized losses totaled $23,545 and $15,688 at June 30, 2015 and December 31, 2014, respectively. As of June 30, 2015 and December 31, 2014, FutureFuel had no investments in marketable securities that were in an unrealized loss position for a greater than 12-month period, respectively.</t>
  </si>
  <si>
    <t>Note 5 - Accrued and Other Current Liabilities</t>
  </si>
  <si>
    <t>Accounts Payable, Accrued Liabilities, and Other Liabilities Disclosure, Current [Text Block]</t>
  </si>
  <si>
    <t xml:space="preserve">5) ACCRUED AND OTHER CURRENT LIABILITIES Accrued expenses and other current liabilities, including those associated with related parties, consisted of the following at: June 30 , 2015 December 31, 2014 Accrued employee liabilities $ 4,222 $ 3,227 Accrued property, use, and franchise taxes 1,712 1,340 Other 748 128 Total $ 6,682 $ 4,695 </t>
  </si>
  <si>
    <t>Note 6 - Borrowings</t>
  </si>
  <si>
    <t>Debt Disclosure [Text Block]</t>
  </si>
  <si>
    <t>6) BORROWINGS On April 16, 2015, FutureFuel, with FutureFuel Chemical as borrowers, and certain of FutureFuel’s other subsidiaries, as guarantors, entered into a $150,000,000 secured and committed credit facility with the lenders party thereto, Regions Bank as administrative agent and collateral agent, and PNC Bank, N.A., as syndication agent. The credit facility consists of a five-year revolving credit facility in a dollar amount of up to $150,000,000, which includes a sublimit of $30,000,000 for letters of credit and $15,000,000 for swingline loans (collectively, the “Credit Facility”). The interest rate floats at the following margins over LIBOR or base rate based upon the leverage ratio from time to time: Consolidated Leverage Ratio Adjusted LIBOR Rate Loans and Letter of Credit Fee Base Rate Loans Commitment Fee 1.00 :1.0 1.25% 0.25% 0.15% ≥ 1.00 :1.0 and &lt; 1.50 :1.0 1.50% 0.50% 0.20% ≥ 1.50 :1.0 and &lt; 2.00 :1.0 1.75% 0.75% 0.25% ≥ 2.00 :1.0 and &lt; 2.50 :1.0 2.00% 1.00% 0.30% ≥ 2.50 :1.0 2.25% 1.25% 0.35% The terms of the Credit Facility contain certain covenants and conditions including a maximum consolidated leverage ratio, a minimum consolidated fixed charge coverage ratio, and a minimum liquidity requirement. FutureFuel was in compliance with such covenants as of June 30, 2015. There were no borrowings under this credit agreement at June 30, 2015 and there were no borrowings under the former credit agreement at December 31, 2014, which terminated on April 16, 2015.</t>
  </si>
  <si>
    <t>Note 7 - Provision for Income Taxes</t>
  </si>
  <si>
    <t>Income Tax Disclosure [Text Block]</t>
  </si>
  <si>
    <t xml:space="preserve">7) PROVISION FOR INCOME TAXES The following table summarizes the provision for income taxes. Three months ended June 30 : Six months ended June 30 : 2015 2014 2015 2014 Provision for income taxes $ 1,119 $ 3,269 $ 6,002 $ 6,991 Effective tax rate 22.8 % 37.9 % 33.5 % 37.6 % The effective tax rate for the three and six-month periods ended June 30, 2015 and June 30, 2014 reflect our expected tax rate on reported operating earnings before income tax and reflects the elimination of the small agri-biodiesel producer tax credit and the elimination of the tax credit for increasing research activities. Additionally, the effective tax rate for the three and six-months ended June 30, 2015 reflects changes in estimates concerning FutureFuel’s unrecognized tax benefits. FutureFuel’s effective tax rate for the three and six-months ended June 30, 2015 is lower than it would have been otherwise. This reduced rate is not expected to continue for the remainder of 2015. Unrecognized tax benefits totaled $3,117and $2,981 at June 30, 2015 and December 31, 2014, respectively, and was included in other noncurrent liabilities on the balance sheet. FutureFuel records interest and penalties net as a component of income tax expense. At June 30, 2015 and December 31, 2014, respectively, FutureFuel recorded $113 and $46 in accruals for interest and tax penalties. In the second quarter of 2015, the IRS completed its audit of FutureFuel’s 2010 through 2012 amended federal income tax returns. FutureFuel was successful in recovering the benefits previously unrecorded in its financial statements. Also during the second quarter of 2015, FutureFuel received notice of rejection from an administrative law judge in The Arkansas Office of Hearings and Appeals regarding FutureFuel’s 2010 through 2012 amended state income tax returns. In connection with these matters, FutureFuel recognized a net income tax benefit of $695 in the second quarter of 2015 upon the recognition of previously unrecognized net tax benefits. </t>
  </si>
  <si>
    <t>Note 8 - Earnings Per Share</t>
  </si>
  <si>
    <t>Earnings Per Share [Text Block]</t>
  </si>
  <si>
    <t>8) EARNINGS PER SHARE We compute earnings per share using the two-class method in accordance with Accounting Standards Codification Topic No. 260, “Earnings per Share.” The two-class method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June 30, 2015 or 2014. Contingently issuable shares associated with outstanding service-based restricted stock units were not included in the earnings per share calculations for the three-month and six-month periods ended June 30, 2015 or 2014 as the vesting conditions had not been satisfied. Basic and diluted earnings per common share were computed as follows: For the three months ended June 30: For the six months ended June 30: 2015 2014 2015 2014 Numerator: Net income $ 3,793 $ 5,347 $ 11,924 $ 11,621 Less: distributed earnings allocated to non-vested restricted stock (16 ) (30 ) (37 ) (30 ) Less: undistributed earnings allocated to non-vested restricted stock (7 ) (1 ) (49 ) (7 ) Numerator for basic earnings per share $ 3,770 $ 5,316 $ 11,838 $ 11,584 Effect of dilutive securities: Add: undistributed earnings allocated to non-vested restricted stock 7 1 49 7 Less: undistributed earnings reallocated to non-vested restricted stock (7 ) (1 ) (49 ) (7 ) Numerator for diluted earnings per share $ 3,770 $ 5,316 $ 11,838 $ 11,584 Denominator: Weighted average shares outstanding – basic 43,420,923 43,352,836 43,396,789 43,348,195 Effect of dilutive securities: Stock options and other awards 7,810 197,293 8,852 123,685 Weighted average shares outstanding – diluted 43,428,733 43,550,129 43,405,641 43,471,880 Basic earnings per share $ 0.09 $ 0.12 $ 0.27 $ 0.27 Diluted earnings per share $ 0.09 $ 0.12 $ 0.27 $ 0.27 Certain options to purchase FutureFuel’s common stock were not included in the computation of diluted earnings per share for the three and six-months ended June 30, 2015 because they were anti-dilutive in the period. The weighted average number of options excluded on this basis was 100,000 for both the three and six-months ended June 30, 2015. No options to purchase shares of FutureFuel’s common stock were excluded from the computation of diluted earnings per share for the three and six-months ended June 30, 2014.</t>
  </si>
  <si>
    <t>Note 9 - Segment Information</t>
  </si>
  <si>
    <t>Segment Reporting Disclosure [Text Block]</t>
  </si>
  <si>
    <t>9) SEGMENT INFORMATION FutureFuel has two reportable segments organized along product lines – chemicals and biofuels. Chemicals FutureFuel’s chemicals segment manufactures diversified chemical products that are sold externally to third party customers. This segment comprises two components: “custom manufacturing” (manufacturing chemicals for specific customers); and “performance chemicals” (multi-customer specialty chemicals). Biofuels FutureFuel’s biofuels business segment primarily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Results of the biofuels business segment also reflect the sale of biodiesel blends with petrodiesel, petrodiesel with no biodiesel added, RINs, biodiesel production byproducts, and the purchase and sale of other petroleum products. Summary of long-lived assets and revenues by geographic area All of FutureFuel’s long-lived assets are located in the U.S. Most of FutureFuel’s sales are transacted with title passing at the time of shipment from the Batesville Plant, although some sales are transacted based on title passing at the delivery point. While many of FutureFuel’s chemicals are utilized to manufacture products that are shipped, further processed, and/or consumed throughout the world, the chemical products, with limited exceptions, generally leave the United States only after ownership has transferred from FutureFuel to the customer. Rarely is FutureFuel the exporter of record, never is FutureFuel the importer of record into foreign countries, and FutureFuel is not always aware of the exact quantities of its products that are moved into foreign markets by its customers. FutureFuel does track the addresses of its customers for invoicing purposes and uses this address to determine whether a particular sale is within or without the United States. FutureFuel’s revenues attributable to the United States and foreign countries (based upon the billing addresses of its customers) were as follows: Three months ended: United States All Foreign Countries Total June 30, 2015 $ 104,157 $ 441 $ 104,598 June 30, 2014 $ 66,461 $ 1,578 $ 68,039 Six months ended: United States All Foreign Countries Total June 30, 2015 $ 157,734 $ 951 $ 158,685 June 30, 2014 $ 146,389 $ 3,847 $ 150,236 For the three months ended June 30, 2015 and 2014, revenues from Mexico accounted for 0% and 2%, respectively, of total revenues. For the six months ended June 30, 2015 and 2014, revenues from Mexico accounted for 0% and 2% of total revenues, respectively. Other than Mexico, revenues from a single foreign country during the three and six-months ended June 30, 2015 and 2014 did not exceed 1% of total revenues. Summary of business by segment Three months ended June 30 : Six months ended June 30 : 2015 2014 2015 2014 Revenues Chemicals $ 32,688 $ 32,609 $ 66,894 $ 62,885 Biofuels 71,910 35,430 91,791 87,351 Revenues $ 104,598 $ 68,039 $ 158,685 $ 150,236 Segment gross profit Chemicals $ 10,012 $ 7,131 $ 20,865 $ 16,165 Biofuels (4,468 ) (553 ) (2,007 ) 15 Segment gross margins 5,544 6,578 18,858 16,180 Corporate expenses (2,367 ) (2,407 ) (4,904 ) (4,558 ) Income before interest and taxes 3,177 4,171 13,954 11,622 Interest and other income 1,856 4,516 4,143 7,003 Interest and other expense (121 ) (71 ) (171 ) (13 ) Provision for income taxes (1,119 ) (3,269 ) (6,002 ) (6,991 ) Net income $ 3,793 $ 5,347 $ 11,924 $ 11,621 Depreciation is allocated to segment costs of goods sold based on plant usage. The total assets and capital expenditures of FutureFuel have not been allocated to individual segments as large portions of these assets are shared to varying degrees by each segment, causing such an allocation to be of little value.</t>
  </si>
  <si>
    <t>Note 10 - Fair Value Measurements</t>
  </si>
  <si>
    <t>Fair Value Disclosures [Text Block]</t>
  </si>
  <si>
    <t xml:space="preserve">10)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following tables provide information by level for assets and liabilities that are measured at fair value, on a recurring basis, at June 30, 2015 and December 31, 2014. Asset/(Liability) Fair Value at June 30 , Fair Value Measurements Using Inputs Considered as: 2015 Level 1 Level 2 Level 3 Description Derivative instruments $ (5,353 ) $ (5,353 ) $ - $ - Preferred stock, trust preferred securities, exchange traded debt instruments, and other equity instruments $ 85,943 $ 85,943 $ - $ - Asset/(Liability) Fair Value at December 31, Fair Value Measurements Using Inputs Considered as: 2014 Level 1 Level 2 Level 3 Description Derivative instruments $ 68 $ 68 $ - $ - Preferred stock, trust preferred securities, exchange traded debt instruments, and other equity instruments $ 87,720 $ 87,720 $ - $ - </t>
  </si>
  <si>
    <t>Note 11 - Reclassifications from Accumulated and Other Comprehensive Income</t>
  </si>
  <si>
    <t>Comprehensive Income (Loss) Note [Text Block]</t>
  </si>
  <si>
    <t xml:space="preserve">11) RECLASSIFICATIONS FROM ACCUMULATED AND OTHER COMPREHENSIVE INCOME: The following tables summarize changes in accumulated other comprehensive income from unrealized gains and losses on available-for-sale securities in the three months ended June 30, 2015 and 2014. Changes in Accumulated Other Comprehensive Income Unrealized Gains and Losses on Available-for-Sale Securities For the t hree months ended June 30, 2015 and 2014 (net of tax) 2015 201 4 Balance at March 31 $ 3,658 $ 6,672 Other comprehensive loss/(gain) before reclassifications (1,004 ) 6,042 Amounts reclassified from accumulated other comprehensive income (278 ) (3,531 ) Net current-period other comprehensive (loss)/gain (1,282 ) 2,511 Balance at June 30 $ 2,376 $ 9,183 Changes in Accumulated Other Comprehensive Income Unrealized Gains and Losses on Available-for-Sale Securities For the s ix months ended June 30, 2015 and 2014 (net of tax) 201 5 201 4 Balance at December 31 $ 4,259 $ 7,436 Other comprehensive (loss)/gain before reclassifications (977 ) 5,266 Amounts reclassified from accumulated other comprehensive income (906 ) (3,519 ) Net current-period other comprehensive (loss)/gain (1,883 ) 1,747 Balance at June 30 $ 2,376 $ 9,183 The following tables summarize amounts reclassified from accumulated other comprehensive income in the three and six-months ended June 30, 2015 and 2014: Reclassifications from Accumulated Other Comprehensive Income Three months ended June 30, 2015 Six months ended June 30, 2015 Affected Line Item in Statement of Operations Unrealized gain on available- for-sale securities $ 451 $ 1,471 Gains on marketable securities Total before tax 451 1,471 Tax provision (173 ) (565 ) Total reclassifications $ 278 $ 906 Three months ended June 30, 2014 Six months ended June 30, 2014 Affected Line Item in Statement of Operations Unrealized gain on available-for-sale securities $ 5,732 $ 5,713 Gains on marketable securities Total before tax 5,732 5,713 Tax provision (2,201 ) (2,194 ) Total reclassifications $ 3,531 $ 3,519 </t>
  </si>
  <si>
    <t>Note 12 - Legal Matters</t>
  </si>
  <si>
    <t>Legal Matters and Contingencies [Text Block]</t>
  </si>
  <si>
    <t>12) LEGAL MATTERS From time to time, FutureFuel and its operations are parties to, or targets of, lawsuits, claims, investigations, regulatory matters, and proceedings, which are being handled and defended in the ordinary course of business. While FutureFuel is unable to predict the outcomes of these matters, it does not believe, based upon currently available facts, that the ultimate resolution of any such pending matters will have a material adverse effect on its overall financial condition, results of operations, or cash flows.</t>
  </si>
  <si>
    <t>Note 13 - Related Party Transactions</t>
  </si>
  <si>
    <t>Related Party Transactions Disclosure [Text Block]</t>
  </si>
  <si>
    <t xml:space="preserve">13) RELATED PARTY TRANSACTIONS FutureFuel enters into transactions with companies affiliated with or controlled by a director and significant shareholder. Revenues, expenses, prepaid amounts, and unpaid amounts related to these transactions are captured in the accompanying consolidated financial statements as related party line items. Related party revenues are the result of sales of biodiesel, petrodiesel, blends, other petroleum products, and other similar or related products to these related parties. Related party cost of goods sold and distribution are the result of sales of biodiesel, petrodiesel, blends, and other petroleum products to these related parties along with the associated expense from the purchase of natural gas, storage and terminalling services, and income tax and consulting services by FutureFuel from these related parties. As previously disclosed, related party costs of goods sold for the three and six-months ended June 30, 2014 have been reclassified from their prior presentation. For revised prior period comparative information, please see Note 19 – “Related party transactions” in the notes to consolidated financial statements in our Form 10-K for the year ended December 31, 2014. </t>
  </si>
  <si>
    <t>Note 14 - Recently Issued Accounting Statements</t>
  </si>
  <si>
    <t>Description of New Accounting Pronouncements Not yet Adopted [Text Block]</t>
  </si>
  <si>
    <t xml:space="preserve">14) RECENTLY ISSUED ACCOUNTING STATEMENTS In July 2015, the Financial Accounting Standards Board (“FASB”) issued new guidance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for periods on or after December 15, 2016 and will be applied prospectively. Early adoption is permitted. FutureFuel is evaluating the impact that this new guidance will have on our Consolidated Financial Statements and related Note disclosures. In April 2015, the FASB issued new guidance related to presentation of debt issu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with early adoption permitted. FutureFuel adopted this standard early effective April 1, 2015. However, since no borrowings were outstanding against the credit facility at June 30, 2015, FutureFuel has shown the payment of these debt issuance costs as an asset. 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is effective for annual reporting periods beginning after December 15, 2016, including interim periods within that reporting period. However, in a July 2015 meeting, the FASB affirmed its proposal to defer the effective date by one year. The provisions of the ASU are to be applied retrospectively; early adoption prior to the original effective date is not permitted. FutureFuel is currently evaluating the impact on its financial position, results of operations, and related disclosures. </t>
  </si>
  <si>
    <t>Note 15 - Intangible Asset</t>
  </si>
  <si>
    <t>Goodwill and Intangible Assets Disclosure [Text Block]</t>
  </si>
  <si>
    <t>15) INTANGIBLE ASSET In April of 2015, FutureFuel acquired additional historical line space on a pipeline for $1,408. The acquired line space was recorded as an intangible asset with an indefinite life as there was no foreseeable limit on the time period over which it is expected to contribute to cash flows. The carrying value of the asset was $1,408 and $0, respectively, as of June 30, 2015 and 2014. The Company will test the intangible asset for impairment in accordance with codification ASC 350-30-35-18 through 35-20.</t>
  </si>
  <si>
    <t>Note 2 - Inventory (Tables)</t>
  </si>
  <si>
    <t>Notes Tables</t>
  </si>
  <si>
    <t>Schedule of Inventory, Current [Table Text Block]</t>
  </si>
  <si>
    <t xml:space="preserve"> June 30, 2015 December 31, 2014 At average cost (approximates current cost) Finished goods $ 24,184 $ 25,369 Work in process 2,666 2,391 Raw materials and supplies 34,156 25,935 61,006 53,695 LIFO reserve (5,018 ) (8,342 ) Total inventory $ 55,988 $ 45,353 </t>
  </si>
  <si>
    <t>Note 3 - Derivative Instruments (Tables)</t>
  </si>
  <si>
    <t>Schedule of Derivative Instruments [Table Text Block]</t>
  </si>
  <si>
    <t xml:space="preserve"> Asset/(Liability) June 30, 2015 December 31, 2014 Quantity (contracts) Short Fair Value Quantity (contracts) Short Fair Value Regulated options, included in other current assets (450 ) $ (1,407 ) (350 ) $ (794 ) Regulated fixed price future commitments, included in other current assets (175 ) $ (3,946 ) (225 ) $ 862 </t>
  </si>
  <si>
    <t>Note 4 - Marketable Securities (Tables)</t>
  </si>
  <si>
    <t>Marketable Securities [Table Text Block]</t>
  </si>
  <si>
    <t xml:space="preserve"> June 30, 2015 Adjusted Cost Unrealized Gains Unrealized L osses Fair Value Equity instruments $ 22,584 $ 2,641 $ (1,022 ) $ 24,203 Preferred stock 32,715 1,274 (205 ) 33,784 Trust preferred securities 18,488 1,190 (52 ) 19,626 Exchange traded debt instruments 8,300 122 (92 ) 8,330 Total $ 82,087 $ 5,227 $ (1,371 ) $ 85,943 December 31, 2014 Adjusted Cost Unrealized Gains Unrealized Losses Fair Value Equity instruments $ 35,062 $ 5,214 $ (1,526 ) $ 38,750 Preferred stock 21,660 1,626 - 23,286 Trust preferred securities 18,920 1,285 (1 ) 20,204 Exchange traded debt instruments 5,292 192 (4 ) 5,480 Total $ 80,934 $ 8,317 $ (1,531 ) $ 87,720 </t>
  </si>
  <si>
    <t>Note 5 - Accrued and Other Current Liabilities (Tables)</t>
  </si>
  <si>
    <t>Schedule of Accrued Liabilities [Table Text Block]</t>
  </si>
  <si>
    <t xml:space="preserve"> June 30 , 2015 December 31, 2014 Accrued employee liabilities $ 4,222 $ 3,227 Accrued property, use, and franchise taxes 1,712 1,340 Other 748 128 Total $ 6,682 $ 4,695 </t>
  </si>
  <si>
    <t>Note 6 - Borrowings (Tables)</t>
  </si>
  <si>
    <t>Revolving Credit Facility [Member]</t>
  </si>
  <si>
    <t>Schedule of Long-term Debt Instruments [Table Text Block]</t>
  </si>
  <si>
    <t xml:space="preserve"> Consolidated Leverage Ratio Adjusted LIBOR Rate Loans and Letter of Credit Fee Base Rate Loans Commitment Fee 1.00 :1.0 1.25% 0.25% 0.15% ≥ 1.00 :1.0 and &lt; 1.50 :1.0 1.50% 0.50% 0.20% ≥ 1.50 :1.0 and &lt; 2.00 :1.0 1.75% 0.75% 0.25% ≥ 2.00 :1.0 and &lt; 2.50 :1.0 2.00% 1.00% 0.30% ≥ 2.50 :1.0 2.25% 1.25% 0.35% </t>
  </si>
  <si>
    <t>Note 7 - Provision for Income Taxes (Tables)</t>
  </si>
  <si>
    <t>Schedule of Components of Income Tax Expense (Benefit) [Table Text Block]</t>
  </si>
  <si>
    <t xml:space="preserve"> Three months ended June 30 : Six months ended June 30 : 2015 2014 2015 2014 Provision for income taxes $ 1,119 $ 3,269 $ 6,002 $ 6,991 Effective tax rate 22.8 % 37.9 % 33.5 % 37.6 %</t>
  </si>
  <si>
    <t>Note 8 - Earnings Per Share (Tables)</t>
  </si>
  <si>
    <t>Schedule of Earnings Per Share, Basic and Diluted [Table Text Block]</t>
  </si>
  <si>
    <t xml:space="preserve"> For the three months ended June 30: For the six months ended June 30: 2015 2014 2015 2014 Numerator: Net income $ 3,793 $ 5,347 $ 11,924 $ 11,621 Less: distributed earnings allocated to non-vested restricted stock (16 ) (30 ) (37 ) (30 ) Less: undistributed earnings allocated to non-vested restricted stock (7 ) (1 ) (49 ) (7 ) Numerator for basic earnings per share $ 3,770 $ 5,316 $ 11,838 $ 11,584 Effect of dilutive securities: Add: undistributed earnings allocated to non-vested restricted stock 7 1 49 7 Less: undistributed earnings reallocated to non-vested restricted stock (7 ) (1 ) (49 ) (7 ) Numerator for diluted earnings per share $ 3,770 $ 5,316 $ 11,838 $ 11,584 Denominator: Weighted average shares outstanding – basic 43,420,923 43,352,836 43,396,789 43,348,195 Effect of dilutive securities: Stock options and other awards 7,810 197,293 8,852 123,685 Weighted average shares outstanding – diluted 43,428,733 43,550,129 43,405,641 43,471,880 Basic earnings per share $ 0.09 $ 0.12 $ 0.27 $ 0.27 Diluted earnings per share $ 0.09 $ 0.12 $ 0.27 $ 0.27 </t>
  </si>
  <si>
    <t>Note 9 - Segment Information (Tables)</t>
  </si>
  <si>
    <t>Schedule of Revenue from External Customers Attributed to Foreign Countries by Geographic Area [Table Text Block]</t>
  </si>
  <si>
    <t xml:space="preserve"> Three months ended: United States All Foreign Countries Total June 30, 2015 $ 104,157 $ 441 $ 104,598 June 30, 2014 $ 66,461 $ 1,578 $ 68,039 Six months ended: United States All Foreign Countries Total June 30, 2015 $ 157,734 $ 951 $ 158,685 June 30, 2014 $ 146,389 $ 3,847 $ 150,236 </t>
  </si>
  <si>
    <t>Schedule of Segment Reporting Information, by Segment [Table Text Block]</t>
  </si>
  <si>
    <t xml:space="preserve"> Three months ended June 30 : Six months ended June 30 : 2015 2014 2015 2014 Revenues Chemicals $ 32,688 $ 32,609 $ 66,894 $ 62,885 Biofuels 71,910 35,430 91,791 87,351 Revenues $ 104,598 $ 68,039 $ 158,685 $ 150,236 Segment gross profit Chemicals $ 10,012 $ 7,131 $ 20,865 $ 16,165 Biofuels (4,468 ) (553 ) (2,007 ) 15 Segment gross margins 5,544 6,578 18,858 16,180 Corporate expenses (2,367 ) (2,407 ) (4,904 ) (4,558 ) Income before interest and taxes 3,177 4,171 13,954 11,622 Interest and other income 1,856 4,516 4,143 7,003 Interest and other expense (121 ) (71 ) (171 ) (13 ) Provision for income taxes (1,119 ) (3,269 ) (6,002 ) (6,991 ) Net income $ 3,793 $ 5,347 $ 11,924 $ 11,621 </t>
  </si>
  <si>
    <t>Note 10 - Fair Value Measurements (Tables)</t>
  </si>
  <si>
    <t>Fair Value, Assets Measured on Recurring Basis [Table Text Block]</t>
  </si>
  <si>
    <t xml:space="preserve"> Asset/(Liability) Fair Value at June 30 , Fair Value Measurements Using Inputs Considered as: 2015 Level 1 Level 2 Level 3 Description Derivative instruments $ (5,353 ) $ (5,353 ) $ - $ - Preferred stock, trust preferred securities, exchange traded debt instruments, and other equity instruments $ 85,943 $ 85,943 $ - $ - Asset/(Liability) Fair Value at December 31, Fair Value Measurements Using Inputs Considered as: 2014 Level 1 Level 2 Level 3 Description Derivative instruments $ 68 $ 68 $ - $ - Preferred stock, trust preferred securities, exchange traded debt instruments, and other equity instruments $ 87,720 $ 87,720 $ - $ - </t>
  </si>
  <si>
    <t>Note 11 - Reclassifications from Accumulated and Other Comprehensive Income (Tables)</t>
  </si>
  <si>
    <t>Schedule of Accumulated Other Comprehensive Income (Loss) [Table Text Block]</t>
  </si>
  <si>
    <t xml:space="preserve"> 2015 201 4 Balance at March 31 $ 3,658 $ 6,672 Other comprehensive loss/(gain) before reclassifications (1,004 ) 6,042 Amounts reclassified from accumulated other comprehensive income (278 ) (3,531 ) Net current-period other comprehensive (loss)/gain (1,282 ) 2,511 Balance at June 30 $ 2,376 $ 9,183 201 5 201 4 Balance at December 31 $ 4,259 $ 7,436 Other comprehensive (loss)/gain before reclassifications (977 ) 5,266 Amounts reclassified from accumulated other comprehensive income (906 ) (3,519 ) Net current-period other comprehensive (loss)/gain (1,883 ) 1,747 Balance at June 30 $ 2,376 $ 9,183 </t>
  </si>
  <si>
    <t>Reclassification out of Accumulated Other Comprehensive Income [Table Text Block]</t>
  </si>
  <si>
    <t xml:space="preserve"> Reclassifications from Accumulated Other Comprehensive Income Three months ended June 30, 2015 Six months ended June 30, 2015 Affected Line Item in Statement of Operations Unrealized gain on available- for-sale securities $ 451 $ 1,471 Gains on marketable securities Total before tax 451 1,471 Tax provision (173 ) (565 ) Total reclassifications $ 278 $ 906 Three months ended June 30, 2014 Six months ended June 30, 2014 Affected Line Item in Statement of Operations Unrealized gain on available-for-sale securities $ 5,732 $ 5,713 Gains on marketable securities Total before tax 5,732 5,713 Tax provision (2,201 ) (2,194 ) Total reclassifications $ 3,531 $ 3,519 </t>
  </si>
  <si>
    <t>Note 1 - Nature of Operations and Basis of Presentation (Details Textual) - Jun. 30, 2015</t>
  </si>
  <si>
    <t>a</t>
  </si>
  <si>
    <t>Batesville, Arkansas [Member]</t>
  </si>
  <si>
    <t>Area of Land</t>
  </si>
  <si>
    <t>Number of Operating Segments</t>
  </si>
  <si>
    <t>Note 2 - Inventory (Details Textual) - USD ($) $ in Thousands</t>
  </si>
  <si>
    <t>Biofuels [Member]</t>
  </si>
  <si>
    <t>Inventory, LIFO Reserve, Effect on Income, Net</t>
  </si>
  <si>
    <t>Chemicals [Member]</t>
  </si>
  <si>
    <t>Inventory, LIFO Reserve, Period Charge</t>
  </si>
  <si>
    <t>Note 2 - Inventory - Carrying Values of Inventory (Details) - USD ($)</t>
  </si>
  <si>
    <t>Finished goods</t>
  </si>
  <si>
    <t>Work in process</t>
  </si>
  <si>
    <t>Raw materials and supplies</t>
  </si>
  <si>
    <t>LIFO reserve</t>
  </si>
  <si>
    <t>Total inventory</t>
  </si>
  <si>
    <t>Note 3 - Derivative Instruments (Details Textual) - USD ($) $ in Thousands</t>
  </si>
  <si>
    <t>Derivative Instruments Not Designated as Hedging Instruments, Gain (Loss), Net</t>
  </si>
  <si>
    <t>Restricted Cash and Cash Equivalents</t>
  </si>
  <si>
    <t>Note 3 - Derivative Instruments - Carrying Value of Derivative Instruments (Details) $ in Thousands</t>
  </si>
  <si>
    <t>Jun. 30, 2015USD ($)</t>
  </si>
  <si>
    <t>Dec. 31, 2014USD ($)</t>
  </si>
  <si>
    <t>Commodity Option [Member]</t>
  </si>
  <si>
    <t>Quantity (contracts) Short</t>
  </si>
  <si>
    <t>Fair Value Liabilities</t>
  </si>
  <si>
    <t>Future [Member]</t>
  </si>
  <si>
    <t>Fair Value Assets</t>
  </si>
  <si>
    <t>Note 4 - Marketable Securities (Details Textual) - USD ($)</t>
  </si>
  <si>
    <t>Available-for-sale Securities, Continuous Unrealized Loss Position, Twelve Months or Longer, Fair Value</t>
  </si>
  <si>
    <t>Investments, Fair Value Disclosure</t>
  </si>
  <si>
    <t>Note 4 - Marketable Securities - Marketable Securities (Details) - USD ($)</t>
  </si>
  <si>
    <t>12 Months Ended</t>
  </si>
  <si>
    <t>Equity Securities [Member]</t>
  </si>
  <si>
    <t>Adjusted Cost</t>
  </si>
  <si>
    <t>Unrealized Gains</t>
  </si>
  <si>
    <t>Unrealized Losses</t>
  </si>
  <si>
    <t>Fair Value</t>
  </si>
  <si>
    <t>Preferred Stock [Member]</t>
  </si>
  <si>
    <t>Trust Preferred Securities [Member]</t>
  </si>
  <si>
    <t>Corporate Debt Securities [Member]</t>
  </si>
  <si>
    <t>Note 5 - Accrued Expenses and Other Current Liabilities - Accrued Expenses and Other Current Liabilities (Details) - USD ($) $ in Thousands</t>
  </si>
  <si>
    <t>Accrued employee liabilities</t>
  </si>
  <si>
    <t>Accrued property, use, and franchise taxes</t>
  </si>
  <si>
    <t>Other</t>
  </si>
  <si>
    <t>Total</t>
  </si>
  <si>
    <t>Note 6 - Borrowings (Details Textual) - Revolving Credit Facility [Member] - USD ($)</t>
  </si>
  <si>
    <t>1 Months Ended</t>
  </si>
  <si>
    <t>Apr. 16, 2015</t>
  </si>
  <si>
    <t>Regions Bank and PNC Bank N.A. [Member]</t>
  </si>
  <si>
    <t>Line of Credit Facility, Maximum Borrowing Capacity</t>
  </si>
  <si>
    <t>Line of Credit Facility, Expiration Period</t>
  </si>
  <si>
    <t>5 years</t>
  </si>
  <si>
    <t>Line of Credit Facility Sublimit for Letters of Credit</t>
  </si>
  <si>
    <t>Line of Credit Facility Swingline Loans</t>
  </si>
  <si>
    <t>Long-term Line of Credit</t>
  </si>
  <si>
    <t>Note 6 - Borrowings - Leverage Ratio (Details)</t>
  </si>
  <si>
    <t>Minimum [Member] | Leverage Ratio1 [Member]</t>
  </si>
  <si>
    <t>Consolidated Leverage Ratio</t>
  </si>
  <si>
    <t>Minimum [Member] | Leverage Ratio 2 [Member]</t>
  </si>
  <si>
    <t>Minimum [Member] | Leverage Ratio 3 [Member]</t>
  </si>
  <si>
    <t>Minimum [Member] | Leverage Ratio 4 [Member]</t>
  </si>
  <si>
    <t>Minimum [Member] | Leverage Ratio 5 [Member]</t>
  </si>
  <si>
    <t>Maximum [Member] | Leverage Ratio1 [Member]</t>
  </si>
  <si>
    <t>Maximum [Member] | Leverage Ratio 2 [Member]</t>
  </si>
  <si>
    <t>Maximum [Member] | Leverage Ratio 3 [Member]</t>
  </si>
  <si>
    <t>Maximum [Member] | Leverage Ratio 4 [Member]</t>
  </si>
  <si>
    <t>Maximum [Member] | Leverage Ratio 5 [Member]</t>
  </si>
  <si>
    <t>Leverage Ratio1 [Member] | London Interbank Offered Rate (LIBOR) [Member]</t>
  </si>
  <si>
    <t>Spread on Variable Rate</t>
  </si>
  <si>
    <t>1.25%</t>
  </si>
  <si>
    <t>Leverage Ratio1 [Member] | Base Rate [Member]</t>
  </si>
  <si>
    <t>0.25%</t>
  </si>
  <si>
    <t>Leverage Ratio1 [Member]</t>
  </si>
  <si>
    <t>Commitment Fee</t>
  </si>
  <si>
    <t>0.15%</t>
  </si>
  <si>
    <t>Leverage Ratio 2 [Member] | London Interbank Offered Rate (LIBOR) [Member]</t>
  </si>
  <si>
    <t>1.50%</t>
  </si>
  <si>
    <t>Leverage Ratio 2 [Member] | Base Rate [Member]</t>
  </si>
  <si>
    <t>0.50%</t>
  </si>
  <si>
    <t>Leverage Ratio 2 [Member]</t>
  </si>
  <si>
    <t>0.20%</t>
  </si>
  <si>
    <t>Leverage Ratio 3 [Member] | London Interbank Offered Rate (LIBOR) [Member]</t>
  </si>
  <si>
    <t>1.75%</t>
  </si>
  <si>
    <t>Leverage Ratio 3 [Member] | Base Rate [Member]</t>
  </si>
  <si>
    <t>0.75%</t>
  </si>
  <si>
    <t>Leverage Ratio 3 [Member]</t>
  </si>
  <si>
    <t>Leverage Ratio 4 [Member] | London Interbank Offered Rate (LIBOR) [Member]</t>
  </si>
  <si>
    <t>2.00%</t>
  </si>
  <si>
    <t>Leverage Ratio 4 [Member] | Base Rate [Member]</t>
  </si>
  <si>
    <t>1.00%</t>
  </si>
  <si>
    <t>Leverage Ratio 4 [Member]</t>
  </si>
  <si>
    <t>0.30%</t>
  </si>
  <si>
    <t>Leverage Ratio 5 [Member] | London Interbank Offered Rate (LIBOR) [Member]</t>
  </si>
  <si>
    <t>2.25%</t>
  </si>
  <si>
    <t>Leverage Ratio 5 [Member] | Base Rate [Member]</t>
  </si>
  <si>
    <t>Leverage Ratio 5 [Member]</t>
  </si>
  <si>
    <t>0.35%</t>
  </si>
  <si>
    <t>Note 7 - Provision for Income Taxes (Details Textual) - USD ($) $ in Thousands</t>
  </si>
  <si>
    <t>Earliest Tax Year [Member] | Domestic Tax Authority [Member]</t>
  </si>
  <si>
    <t>Open Tax Year</t>
  </si>
  <si>
    <t>Latest Tax Year [Member] | Domestic Tax Authority [Member]</t>
  </si>
  <si>
    <t>Unrecognized Tax Benefits</t>
  </si>
  <si>
    <t>Unrecognized Tax Benefits, Income Tax Penalties and Interest Accrued</t>
  </si>
  <si>
    <t>Unrecognized Tax Benefits, Period Increase (Decrease)</t>
  </si>
  <si>
    <t>Note 7 - Provision for Income Taxes - Summary of Provisions for Income Taxes (Details) - USD ($) $ in Thousands</t>
  </si>
  <si>
    <t>Effective tax rate</t>
  </si>
  <si>
    <t>22.80%</t>
  </si>
  <si>
    <t>37.90%</t>
  </si>
  <si>
    <t>33.50%</t>
  </si>
  <si>
    <t>37.60%</t>
  </si>
  <si>
    <t>Note 8 - Earnings Per Share (Details Textual) - shares</t>
  </si>
  <si>
    <t>Employee Stock Option [Member]</t>
  </si>
  <si>
    <t>Antidilutive Securities Excluded from Computation of Earnings Per Share, Amount</t>
  </si>
  <si>
    <t>Note 8 - Earnings Per Share - Computation of Basic and Diluted Earnings Per Common Share (Details) - USD ($) $ in Thousands</t>
  </si>
  <si>
    <t>Less: distributed earnings allocated to non-vested restricted stock</t>
  </si>
  <si>
    <t>Less: undistributed earnings allocated to non-vested restricted stock</t>
  </si>
  <si>
    <t>Numerator for basic earnings per share</t>
  </si>
  <si>
    <t>Effect of dilutive securities:</t>
  </si>
  <si>
    <t>Add: undistributed earnings allocated to non-vested restricted stock</t>
  </si>
  <si>
    <t>Less: undistributed earnings reallocated to non-vested restricted stock</t>
  </si>
  <si>
    <t>Numerator for diluted earnings per share</t>
  </si>
  <si>
    <t>Weighted average shares outstanding – basic (in shares)</t>
  </si>
  <si>
    <t>Stock options and other awards (in shares)</t>
  </si>
  <si>
    <t>Weighted average shares outstanding – diluted (in shares)</t>
  </si>
  <si>
    <t>Basic earnings per share (in dollars per share)</t>
  </si>
  <si>
    <t>Diluted earnings per share (in dollars per share)</t>
  </si>
  <si>
    <t>Note 9 - Segment Information (Details Textual)</t>
  </si>
  <si>
    <t>Number of Reportable Segments</t>
  </si>
  <si>
    <t>Sales Revenue, Goods, Net [Member] | Geographic Concentration Risk [Member] | MEXICO</t>
  </si>
  <si>
    <t>Concentration Risk, Percentage</t>
  </si>
  <si>
    <t>0.00%</t>
  </si>
  <si>
    <t>Note 9 - Segment Information - Revenues by Geographical Areas (Details) - USD ($) $ in Thousands</t>
  </si>
  <si>
    <t>Reportable Geographical Components [Member] | UNITED STATES</t>
  </si>
  <si>
    <t>Reportable Geographical Components [Member] | All Foreign Countries [Member]</t>
  </si>
  <si>
    <t>Note 9 - Segment Information - Summary of Business by Segment (Details) - USD ($) $ in Thousands</t>
  </si>
  <si>
    <t>Operating Segments [Member] | Chemicals [Member]</t>
  </si>
  <si>
    <t>Operating Segments [Member] | Biofuels [Member]</t>
  </si>
  <si>
    <t>Corporate, Non-Segment [Member]</t>
  </si>
  <si>
    <t>Corporate expenses</t>
  </si>
  <si>
    <t>Income before interest and taxes</t>
  </si>
  <si>
    <t>Interest and other income</t>
  </si>
  <si>
    <t>Interest and other expense</t>
  </si>
  <si>
    <t>Note 10 - Fair Value Measurements - Assets and Liiabilities Measured at Fair Value on Recurring Basis (Details) - USD ($) $ in Thousands</t>
  </si>
  <si>
    <t>Fair Value, Inputs, Level 1 [Member]</t>
  </si>
  <si>
    <t>Derivative instruments</t>
  </si>
  <si>
    <t>Preferred stock, trust preferred securities, exchange traded debt instruments, and other equity instruments</t>
  </si>
  <si>
    <t>Fair Value, Inputs, Level 2 [Member]</t>
  </si>
  <si>
    <t>Fair Value, Inputs, Level 3 [Member]</t>
  </si>
  <si>
    <t>Note 11 - Reclassifications from Accumulated Other Comprehensive Income - Changes in Accumulated Other Comprehensive Income (Details) - USD ($) $ in Thousands</t>
  </si>
  <si>
    <t>Beginning Balance</t>
  </si>
  <si>
    <t>Other comprehensive loss/(gain) before reclassifications</t>
  </si>
  <si>
    <t>Amounts reclassified from accumulated other comprehensive income</t>
  </si>
  <si>
    <t>Net current-period other comprehensive (loss)/gain</t>
  </si>
  <si>
    <t>Ending Balance</t>
  </si>
  <si>
    <t>Note 11 - Reclassifications from Accumulated Other Comprehensive Income - Reclassifications from Accumulated Other Comprehensive Income (Details) - USD ($) $ in Thousands</t>
  </si>
  <si>
    <t>Unrealized gain on available-for-sale securities</t>
  </si>
  <si>
    <t>Total before tax</t>
  </si>
  <si>
    <t>Tax provision</t>
  </si>
  <si>
    <t>Total reclassifications</t>
  </si>
  <si>
    <t>Note 15 - Intangible Asset (Details Textual) - USD ($)</t>
  </si>
  <si>
    <t>Apr. 30, 2015</t>
  </si>
  <si>
    <t>Payments to Acquire Intangible Assets</t>
  </si>
  <si>
    <t>Intangible Assets, Net (Excluding Goodwill)</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c s="3" r="B3" t="s">
        <v>5</v>
      </c>
    </row>
    <row spans="1:3" r="4">
      <c s="3" r="A4" t="s">
        <v>6</v>
      </c>
      <c s="4" r="B4" t="n">
        <v>1337298</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4</v>
      </c>
    </row>
    <row spans="1:3" r="10">
      <c s="3" r="A10" t="s">
        <v>16</v>
      </c>
      <c s="4" r="C10" t="n">
        <v>43722388</v>
      </c>
    </row>
    <row spans="1:3" r="11">
      <c s="3" r="A11" t="s">
        <v>17</v>
      </c>
      <c s="3" r="B11" t="s">
        <v>18</v>
      </c>
    </row>
    <row spans="1:3" r="12">
      <c s="3" r="A12" t="s">
        <v>19</v>
      </c>
      <c s="3" r="B12" t="s">
        <v>20</v>
      </c>
    </row>
    <row spans="1:3" r="13">
      <c s="3" r="A13" t="s">
        <v>21</v>
      </c>
      <c s="4" r="B13" t="n">
        <v>2015</v>
      </c>
    </row>
    <row spans="1:3" r="14">
      <c s="3" r="A14" t="s">
        <v>22</v>
      </c>
      <c s="5" r="B14" t="s">
        <v>23</v>
      </c>
    </row>
    <row spans="1:3" r="15">
      <c s="3" r="A15" t="s">
        <v>24</v>
      </c>
      <c s="3"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57</v>
      </c>
      <c s="2" r="B1" t="s">
        <v>1</v>
      </c>
    </row>
    <row spans="1:2" r="2">
      <c s="2" r="B2" t="s">
        <v>2</v>
      </c>
    </row>
    <row spans="1:2" r="3">
      <c s="6" r="A3" t="s">
        <v>148</v>
      </c>
    </row>
    <row spans="1:2" r="4">
      <c s="3" r="A4" t="s">
        <v>158</v>
      </c>
      <c s="3"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6" r="A3" t="s">
        <v>148</v>
      </c>
    </row>
    <row spans="1:2" r="4">
      <c s="3" r="A4" t="s">
        <v>161</v>
      </c>
      <c s="3"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6" r="A3" t="s">
        <v>148</v>
      </c>
    </row>
    <row spans="1:2" r="4">
      <c s="3" r="A4" t="s">
        <v>164</v>
      </c>
      <c s="3"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6</v>
      </c>
      <c s="2" r="B1" t="s">
        <v>1</v>
      </c>
    </row>
    <row spans="1:2" r="2">
      <c s="2" r="B2" t="s">
        <v>2</v>
      </c>
    </row>
    <row spans="1:2" r="3">
      <c s="6" r="A3" t="s">
        <v>148</v>
      </c>
    </row>
    <row spans="1:2" r="4">
      <c s="3" r="A4" t="s">
        <v>167</v>
      </c>
      <c s="3"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9</v>
      </c>
      <c s="2" r="B1" t="s">
        <v>1</v>
      </c>
    </row>
    <row spans="1:2" r="2">
      <c s="2" r="B2" t="s">
        <v>2</v>
      </c>
    </row>
    <row spans="1:2" r="3">
      <c s="6" r="A3" t="s">
        <v>148</v>
      </c>
    </row>
    <row spans="1:2" r="4">
      <c s="3" r="A4" t="s">
        <v>170</v>
      </c>
      <c s="3"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2</v>
      </c>
      <c s="2" r="B1" t="s">
        <v>1</v>
      </c>
    </row>
    <row spans="1:2" r="2">
      <c s="2" r="B2" t="s">
        <v>2</v>
      </c>
    </row>
    <row spans="1:2" r="3">
      <c s="6" r="A3" t="s">
        <v>148</v>
      </c>
    </row>
    <row spans="1:2" r="4">
      <c s="3" r="A4" t="s">
        <v>173</v>
      </c>
      <c s="3"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5</v>
      </c>
      <c s="2" r="B1" t="s">
        <v>1</v>
      </c>
    </row>
    <row spans="1:2" r="2">
      <c s="2" r="B2" t="s">
        <v>2</v>
      </c>
    </row>
    <row spans="1:2" r="3">
      <c s="6" r="A3" t="s">
        <v>148</v>
      </c>
    </row>
    <row spans="1:2" r="4">
      <c s="3" r="A4" t="s">
        <v>176</v>
      </c>
      <c s="3"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8</v>
      </c>
      <c s="2" r="B1" t="s">
        <v>1</v>
      </c>
    </row>
    <row spans="1:2" r="2">
      <c s="2" r="B2" t="s">
        <v>2</v>
      </c>
    </row>
    <row spans="1:2" r="3">
      <c s="6" r="A3" t="s">
        <v>148</v>
      </c>
    </row>
    <row spans="1:2" r="4">
      <c s="3" r="A4" t="s">
        <v>179</v>
      </c>
      <c s="3"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1</v>
      </c>
      <c s="2" r="B1" t="s">
        <v>1</v>
      </c>
    </row>
    <row spans="1:2" r="2">
      <c s="2" r="B2" t="s">
        <v>2</v>
      </c>
    </row>
    <row spans="1:2" r="3">
      <c s="6" r="A3" t="s">
        <v>148</v>
      </c>
    </row>
    <row spans="1:2" r="4">
      <c s="3" r="A4" t="s">
        <v>182</v>
      </c>
      <c s="3"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4</v>
      </c>
      <c s="2" r="B1" t="s">
        <v>1</v>
      </c>
    </row>
    <row spans="1:2" r="2">
      <c s="2" r="B2" t="s">
        <v>2</v>
      </c>
    </row>
    <row spans="1:2" r="3">
      <c s="6" r="A3" t="s">
        <v>148</v>
      </c>
    </row>
    <row spans="1:2" r="4">
      <c s="3" r="A4" t="s">
        <v>185</v>
      </c>
      <c s="3"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6" r="A2" t="s">
        <v>28</v>
      </c>
    </row>
    <row spans="1:3" r="3">
      <c s="3" r="A3" t="s">
        <v>29</v>
      </c>
      <c s="7" r="B3" t="n">
        <v>142359000</v>
      </c>
      <c s="7" r="C3" t="n">
        <v>124079000</v>
      </c>
    </row>
    <row spans="1:3" r="4">
      <c s="3" r="A4" t="s">
        <v>30</v>
      </c>
      <c s="4" r="B4" t="n">
        <v>19651000</v>
      </c>
      <c s="4" r="C4" t="n">
        <v>50135000</v>
      </c>
    </row>
    <row spans="1:3" r="5">
      <c s="3" r="A5" t="s">
        <v>31</v>
      </c>
      <c s="4" r="B5" t="n">
        <v>5131000</v>
      </c>
      <c s="4" r="C5" t="n">
        <v>1173000</v>
      </c>
    </row>
    <row spans="1:3" r="6">
      <c s="3" r="A6" t="s">
        <v>32</v>
      </c>
      <c s="4" r="B6" t="n">
        <v>55988000</v>
      </c>
      <c s="4" r="C6" t="n">
        <v>45353000</v>
      </c>
    </row>
    <row spans="1:3" r="7">
      <c s="3" r="A7" t="s">
        <v>33</v>
      </c>
      <c s="4" r="B7" t="n">
        <v>17729000</v>
      </c>
      <c s="4" r="C7" t="n">
        <v>19716000</v>
      </c>
    </row>
    <row spans="1:3" r="8">
      <c s="3" r="A8" t="s">
        <v>34</v>
      </c>
      <c s="4" r="B8" t="n">
        <v>946000</v>
      </c>
      <c s="7" r="C8" t="n">
        <v>1670000</v>
      </c>
    </row>
    <row spans="1:3" r="9">
      <c s="3" r="A9" t="s">
        <v>35</v>
      </c>
      <c s="4" r="B9" t="n">
        <v>23000</v>
      </c>
    </row>
    <row spans="1:3" r="10">
      <c s="3" r="A10" t="s">
        <v>36</v>
      </c>
      <c s="4" r="B10" t="n">
        <v>85943000</v>
      </c>
      <c s="7" r="C10" t="n">
        <v>87720000</v>
      </c>
    </row>
    <row spans="1:3" r="11">
      <c s="3" r="A11" t="s">
        <v>37</v>
      </c>
      <c s="4" r="B11" t="n">
        <v>144000</v>
      </c>
    </row>
    <row spans="1:3" r="12">
      <c s="3" r="A12" t="s">
        <v>38</v>
      </c>
      <c s="4" r="B12" t="n">
        <v>1282000</v>
      </c>
      <c s="7" r="C12" t="n">
        <v>1619000</v>
      </c>
    </row>
    <row spans="1:3" r="13">
      <c s="3" r="A13" t="s">
        <v>39</v>
      </c>
      <c s="4" r="B13" t="n">
        <v>329196000</v>
      </c>
      <c s="4" r="C13" t="n">
        <v>331465000</v>
      </c>
    </row>
    <row spans="1:3" r="14">
      <c s="3" r="A14" t="s">
        <v>40</v>
      </c>
      <c s="4" r="B14" t="n">
        <v>126735000</v>
      </c>
      <c s="4" r="C14" t="n">
        <v>127371000</v>
      </c>
    </row>
    <row spans="1:3" r="15">
      <c s="3" r="A15" t="s">
        <v>41</v>
      </c>
      <c s="4" r="B15" t="n">
        <v>1408000</v>
      </c>
      <c s="7" r="C15" t="n">
        <v>0</v>
      </c>
    </row>
    <row spans="1:3" r="16">
      <c s="3" r="A16" t="s">
        <v>37</v>
      </c>
      <c s="4" r="B16" t="n">
        <v>541000</v>
      </c>
    </row>
    <row spans="1:3" r="17">
      <c s="3" r="A17" t="s">
        <v>42</v>
      </c>
      <c s="4" r="B17" t="n">
        <v>2861000</v>
      </c>
      <c s="7" r="C17" t="n">
        <v>2652000</v>
      </c>
    </row>
    <row spans="1:3" r="18">
      <c s="3" r="A18" t="s">
        <v>43</v>
      </c>
      <c s="4" r="B18" t="n">
        <v>131545000</v>
      </c>
      <c s="4" r="C18" t="n">
        <v>130023000</v>
      </c>
    </row>
    <row spans="1:3" r="19">
      <c s="3" r="A19" t="s">
        <v>44</v>
      </c>
      <c s="4" r="B19" t="n">
        <v>460741000</v>
      </c>
      <c s="4" r="C19" t="n">
        <v>461488000</v>
      </c>
    </row>
    <row spans="1:3" r="20">
      <c s="6" r="A20" t="s">
        <v>45</v>
      </c>
    </row>
    <row spans="1:3" r="21">
      <c s="3" r="A21" t="s">
        <v>46</v>
      </c>
      <c s="4" r="B21" t="n">
        <v>30211000</v>
      </c>
      <c s="4" r="C21" t="n">
        <v>30386000</v>
      </c>
    </row>
    <row spans="1:3" r="22">
      <c s="3" r="A22" t="s">
        <v>47</v>
      </c>
      <c s="4" r="B22" t="n">
        <v>2191000</v>
      </c>
      <c s="4" r="C22" t="n">
        <v>2912000</v>
      </c>
    </row>
    <row spans="1:3" r="23">
      <c s="3" r="A23" t="s">
        <v>48</v>
      </c>
      <c s="4" r="B23" t="n">
        <v>3895000</v>
      </c>
      <c s="4" r="C23" t="n">
        <v>11003000</v>
      </c>
    </row>
    <row spans="1:3" r="24">
      <c s="3" r="A24" t="s">
        <v>49</v>
      </c>
      <c s="4" r="B24" t="n">
        <v>2185000</v>
      </c>
      <c s="4" r="C24" t="n">
        <v>1940000</v>
      </c>
    </row>
    <row spans="1:3" r="25">
      <c s="3" r="A25" t="s">
        <v>50</v>
      </c>
      <c s="4" r="B25" t="n">
        <v>1151000</v>
      </c>
      <c s="4" r="C25" t="n">
        <v>1151000</v>
      </c>
    </row>
    <row spans="1:3" r="26">
      <c s="3" r="A26" t="s">
        <v>51</v>
      </c>
      <c s="4" r="B26" t="n">
        <v>6369000</v>
      </c>
      <c s="4" r="C26" t="n">
        <v>4649000</v>
      </c>
    </row>
    <row spans="1:3" r="27">
      <c s="3" r="A27" t="s">
        <v>52</v>
      </c>
      <c s="4" r="B27" t="n">
        <v>313000</v>
      </c>
      <c s="4" r="C27" t="n">
        <v>46000</v>
      </c>
    </row>
    <row spans="1:3" r="28">
      <c s="3" r="A28" t="s">
        <v>53</v>
      </c>
      <c s="4" r="B28" t="n">
        <v>46315000</v>
      </c>
      <c s="4" r="C28" t="n">
        <v>52087000</v>
      </c>
    </row>
    <row spans="1:3" r="29">
      <c s="3" r="A29" t="s">
        <v>54</v>
      </c>
      <c s="4" r="B29" t="n">
        <v>16412000</v>
      </c>
      <c s="4" r="C29" t="n">
        <v>15927000</v>
      </c>
    </row>
    <row spans="1:3" r="30">
      <c s="3" r="A30" t="s">
        <v>55</v>
      </c>
      <c s="4" r="B30" t="n">
        <v>3362000</v>
      </c>
      <c s="4" r="C30" t="n">
        <v>4024000</v>
      </c>
    </row>
    <row spans="1:3" r="31">
      <c s="3" r="A31" t="s">
        <v>56</v>
      </c>
      <c s="4" r="B31" t="n">
        <v>29917000</v>
      </c>
      <c s="4" r="C31" t="n">
        <v>30441000</v>
      </c>
    </row>
    <row spans="1:3" r="32">
      <c s="3" r="A32" t="s">
        <v>57</v>
      </c>
      <c s="4" r="B32" t="n">
        <v>49691000</v>
      </c>
      <c s="4" r="C32" t="n">
        <v>50392000</v>
      </c>
    </row>
    <row spans="1:3" r="33">
      <c s="3" r="A33" t="s">
        <v>58</v>
      </c>
      <c s="7" r="B33" t="n">
        <v>96006000</v>
      </c>
      <c s="7" r="C33" t="n">
        <v>102479000</v>
      </c>
    </row>
    <row spans="1:3" r="34">
      <c s="3" r="A34" t="s">
        <v>59</v>
      </c>
    </row>
    <row spans="1:3" r="35">
      <c s="3" r="A35" t="s">
        <v>60</v>
      </c>
      <c s="7" r="B35" t="n">
        <v>0</v>
      </c>
      <c s="7" r="C35" t="n">
        <v>0</v>
      </c>
    </row>
    <row spans="1:3" r="36">
      <c s="3" r="A36" t="s">
        <v>61</v>
      </c>
      <c s="4" r="B36" t="n">
        <v>4000</v>
      </c>
      <c s="4" r="C36" t="n">
        <v>4000</v>
      </c>
    </row>
    <row spans="1:3" r="37">
      <c s="3" r="A37" t="s">
        <v>62</v>
      </c>
      <c s="4" r="B37" t="n">
        <v>2376000</v>
      </c>
      <c s="4" r="C37" t="n">
        <v>4259000</v>
      </c>
    </row>
    <row spans="1:3" r="38">
      <c s="3" r="A38" t="s">
        <v>63</v>
      </c>
      <c s="4" r="B38" t="n">
        <v>278584000</v>
      </c>
      <c s="4" r="C38" t="n">
        <v>277652000</v>
      </c>
    </row>
    <row spans="1:3" r="39">
      <c s="3" r="A39" t="s">
        <v>64</v>
      </c>
      <c s="4" r="B39" t="n">
        <v>83771000</v>
      </c>
      <c s="4" r="C39" t="n">
        <v>77094000</v>
      </c>
    </row>
    <row spans="1:3" r="40">
      <c s="3" r="A40" t="s">
        <v>65</v>
      </c>
      <c s="4" r="B40" t="n">
        <v>364735000</v>
      </c>
      <c s="4" r="C40" t="n">
        <v>359009000</v>
      </c>
    </row>
    <row spans="1:3" r="41">
      <c s="3" r="A41" t="s">
        <v>66</v>
      </c>
      <c s="7" r="B41" t="n">
        <v>460741000</v>
      </c>
      <c s="7" r="C41" t="n">
        <v>46148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7</v>
      </c>
      <c s="2" r="B1" t="s">
        <v>1</v>
      </c>
    </row>
    <row spans="1:2" r="2">
      <c s="2" r="B2" t="s">
        <v>2</v>
      </c>
    </row>
    <row spans="1:2" r="3">
      <c s="6" r="A3" t="s">
        <v>148</v>
      </c>
    </row>
    <row spans="1:2" r="4">
      <c s="3" r="A4" t="s">
        <v>188</v>
      </c>
      <c s="3"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0</v>
      </c>
      <c s="2" r="B1" t="s">
        <v>1</v>
      </c>
    </row>
    <row spans="1:2" r="2">
      <c s="2" r="B2" t="s">
        <v>2</v>
      </c>
    </row>
    <row spans="1:2" r="3">
      <c s="6" r="A3" t="s">
        <v>148</v>
      </c>
    </row>
    <row spans="1:2" r="4">
      <c s="3" r="A4" t="s">
        <v>191</v>
      </c>
      <c s="3"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1</v>
      </c>
    </row>
    <row spans="1:2" r="2">
      <c s="2" r="B2" t="s">
        <v>2</v>
      </c>
    </row>
    <row spans="1:2" r="3">
      <c s="6" r="A3" t="s">
        <v>194</v>
      </c>
    </row>
    <row spans="1:2" r="4">
      <c s="3" r="A4" t="s">
        <v>195</v>
      </c>
      <c s="3"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7</v>
      </c>
      <c s="2" r="B1" t="s">
        <v>1</v>
      </c>
    </row>
    <row spans="1:2" r="2">
      <c s="2" r="B2" t="s">
        <v>2</v>
      </c>
    </row>
    <row spans="1:2" r="3">
      <c s="6" r="A3" t="s">
        <v>194</v>
      </c>
    </row>
    <row spans="1:2" r="4">
      <c s="3" r="A4" t="s">
        <v>198</v>
      </c>
      <c s="3"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0</v>
      </c>
      <c s="2" r="B1" t="s">
        <v>1</v>
      </c>
    </row>
    <row spans="1:2" r="2">
      <c s="2" r="B2" t="s">
        <v>2</v>
      </c>
    </row>
    <row spans="1:2" r="3">
      <c s="6" r="A3" t="s">
        <v>194</v>
      </c>
    </row>
    <row spans="1:2" r="4">
      <c s="3" r="A4" t="s">
        <v>201</v>
      </c>
      <c s="3"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3</v>
      </c>
      <c s="2" r="B1" t="s">
        <v>1</v>
      </c>
    </row>
    <row spans="1:2" r="2">
      <c s="2" r="B2" t="s">
        <v>2</v>
      </c>
    </row>
    <row spans="1:2" r="3">
      <c s="6" r="A3" t="s">
        <v>194</v>
      </c>
    </row>
    <row spans="1:2" r="4">
      <c s="3" r="A4" t="s">
        <v>204</v>
      </c>
      <c s="3"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06</v>
      </c>
      <c s="2" r="B1" t="s">
        <v>1</v>
      </c>
    </row>
    <row spans="1:2" r="2">
      <c s="2" r="B2" t="s">
        <v>2</v>
      </c>
    </row>
    <row spans="1:2" r="3">
      <c s="3" r="A3" t="s">
        <v>207</v>
      </c>
    </row>
    <row spans="1:2" r="4">
      <c s="6" r="A4" t="s">
        <v>194</v>
      </c>
    </row>
    <row spans="1:2" r="5">
      <c s="3" r="A5" t="s">
        <v>208</v>
      </c>
      <c s="3" r="B5"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0</v>
      </c>
      <c s="2" r="B1" t="s">
        <v>1</v>
      </c>
    </row>
    <row spans="1:2" r="2">
      <c s="2" r="B2" t="s">
        <v>2</v>
      </c>
    </row>
    <row spans="1:2" r="3">
      <c s="6" r="A3" t="s">
        <v>194</v>
      </c>
    </row>
    <row spans="1:2" r="4">
      <c s="3" r="A4" t="s">
        <v>211</v>
      </c>
      <c s="3"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3</v>
      </c>
      <c s="2" r="B1" t="s">
        <v>1</v>
      </c>
    </row>
    <row spans="1:2" r="2">
      <c s="2" r="B2" t="s">
        <v>2</v>
      </c>
    </row>
    <row spans="1:2" r="3">
      <c s="6" r="A3" t="s">
        <v>194</v>
      </c>
    </row>
    <row spans="1:2" r="4">
      <c s="3" r="A4" t="s">
        <v>214</v>
      </c>
      <c s="3" r="B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6" r="A3" t="s">
        <v>194</v>
      </c>
    </row>
    <row spans="1:2" r="4">
      <c s="3" r="A4" t="s">
        <v>217</v>
      </c>
      <c s="3" r="B4" t="s">
        <v>218</v>
      </c>
    </row>
    <row spans="1:2" r="5">
      <c s="3" r="A5" t="s">
        <v>219</v>
      </c>
      <c s="3" r="B5"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7</v>
      </c>
    </row>
    <row spans="1:3" r="2">
      <c s="3" r="A2" t="s">
        <v>68</v>
      </c>
      <c s="7" r="B2" t="n">
        <v>0</v>
      </c>
      <c s="7" r="C2" t="n">
        <v>28954000</v>
      </c>
    </row>
    <row spans="1:3" r="3">
      <c s="3" r="A3" t="s">
        <v>69</v>
      </c>
      <c s="7" r="B3" t="n">
        <v>0</v>
      </c>
      <c s="7" r="C3" t="n">
        <v>0</v>
      </c>
    </row>
    <row spans="1:3" r="4">
      <c s="3" r="A4" t="s">
        <v>70</v>
      </c>
      <c s="8" r="B4" t="n">
        <v>0.0001</v>
      </c>
      <c s="8" r="C4" t="n">
        <v>0.0001</v>
      </c>
    </row>
    <row spans="1:3" r="5">
      <c s="3" r="A5" t="s">
        <v>71</v>
      </c>
      <c s="4" r="B5" t="n">
        <v>5000000</v>
      </c>
      <c s="4" r="C5" t="n">
        <v>5000000</v>
      </c>
    </row>
    <row spans="1:3" r="6">
      <c s="3" r="A6" t="s">
        <v>72</v>
      </c>
      <c s="4" r="B6" t="n">
        <v>0</v>
      </c>
      <c s="4" r="C6" t="n">
        <v>0</v>
      </c>
    </row>
    <row spans="1:3" r="7">
      <c s="3" r="A7" t="s">
        <v>73</v>
      </c>
      <c s="4" r="B7" t="n">
        <v>0</v>
      </c>
      <c s="4" r="C7" t="n">
        <v>0</v>
      </c>
    </row>
    <row spans="1:3" r="8">
      <c s="3" r="A8" t="s">
        <v>74</v>
      </c>
      <c s="8" r="B8" t="n">
        <v>0.0001</v>
      </c>
      <c s="8" r="C8" t="n">
        <v>0.0001</v>
      </c>
    </row>
    <row spans="1:3" r="9">
      <c s="3" r="A9" t="s">
        <v>75</v>
      </c>
      <c s="4" r="B9" t="n">
        <v>75000000</v>
      </c>
      <c s="4" r="C9" t="n">
        <v>75000000</v>
      </c>
    </row>
    <row spans="1:3" r="10">
      <c s="3" r="A10" t="s">
        <v>76</v>
      </c>
      <c s="4" r="B10" t="n">
        <v>43722388</v>
      </c>
      <c s="4" r="C10" t="n">
        <v>43722388</v>
      </c>
    </row>
    <row spans="1:3" r="11">
      <c s="3" r="A11" t="s">
        <v>77</v>
      </c>
      <c s="4" r="B11" t="n">
        <v>43722388</v>
      </c>
      <c s="4" r="C11" t="n">
        <v>43722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1</v>
      </c>
      <c s="2" r="B1" t="s">
        <v>1</v>
      </c>
    </row>
    <row spans="1:2" r="2">
      <c s="2" r="B2" t="s">
        <v>2</v>
      </c>
    </row>
    <row spans="1:2" r="3">
      <c s="6" r="A3" t="s">
        <v>194</v>
      </c>
    </row>
    <row spans="1:2" r="4">
      <c s="3" r="A4" t="s">
        <v>222</v>
      </c>
      <c s="3"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6" r="A3" t="s">
        <v>194</v>
      </c>
    </row>
    <row spans="1:2" r="4">
      <c s="3" r="A4" t="s">
        <v>225</v>
      </c>
      <c s="3" r="B4" t="s">
        <v>226</v>
      </c>
    </row>
    <row spans="1:2" r="5">
      <c s="3" r="A5" t="s">
        <v>227</v>
      </c>
      <c s="3" r="B5"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
  </cols>
  <sheetData>
    <row spans="1:2" r="1">
      <c s="1" r="A1" t="s">
        <v>229</v>
      </c>
      <c s="2" r="B1" t="s">
        <v>230</v>
      </c>
    </row>
    <row spans="1:2" r="2">
      <c s="3" r="A2" t="s">
        <v>231</v>
      </c>
    </row>
    <row spans="1:2" r="3">
      <c s="3" r="A3" t="s">
        <v>232</v>
      </c>
      <c s="4" r="B3" t="n">
        <v>2200</v>
      </c>
    </row>
    <row spans="1:2" r="4">
      <c s="3" r="A4" t="s">
        <v>233</v>
      </c>
      <c s="4" r="B4" t="n">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234</v>
      </c>
      <c s="2" r="B1" t="s">
        <v>79</v>
      </c>
      <c s="2" r="D1" t="s">
        <v>1</v>
      </c>
    </row>
    <row spans="1:5" r="2">
      <c s="2" r="B2" t="s">
        <v>2</v>
      </c>
      <c s="2" r="C2" t="s">
        <v>80</v>
      </c>
      <c s="2" r="D2" t="s">
        <v>2</v>
      </c>
      <c s="2" r="E2" t="s">
        <v>80</v>
      </c>
    </row>
    <row spans="1:5" r="3">
      <c s="3" r="A3" t="s">
        <v>235</v>
      </c>
    </row>
    <row spans="1:5" r="4">
      <c s="3" r="A4" t="s">
        <v>236</v>
      </c>
      <c s="7" r="B4" t="n">
        <v>197</v>
      </c>
      <c s="7" r="C4" t="n">
        <v>260</v>
      </c>
      <c s="7" r="D4" t="n">
        <v>-2282</v>
      </c>
      <c s="7" r="E4" t="n">
        <v>344</v>
      </c>
    </row>
    <row spans="1:5" r="5">
      <c s="3" r="A5" t="s">
        <v>237</v>
      </c>
    </row>
    <row spans="1:5" r="6">
      <c s="3" r="A6" t="s">
        <v>236</v>
      </c>
      <c s="4" r="B6" t="n">
        <v>148</v>
      </c>
      <c s="4" r="C6" t="n">
        <v>240</v>
      </c>
      <c s="4" r="D6" t="n">
        <v>-1042</v>
      </c>
      <c s="4" r="E6" t="n">
        <v>388</v>
      </c>
    </row>
    <row spans="1:5" r="7">
      <c s="3" r="A7" t="s">
        <v>238</v>
      </c>
      <c s="7" r="B7" t="n">
        <v>-345</v>
      </c>
      <c s="7" r="C7" t="n">
        <v>-500</v>
      </c>
      <c s="7" r="D7" t="n">
        <v>3324</v>
      </c>
      <c s="7" r="E7" t="n">
        <v>-7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39</v>
      </c>
      <c s="2" r="B1" t="s">
        <v>2</v>
      </c>
      <c s="2" r="C1" t="s">
        <v>27</v>
      </c>
    </row>
    <row spans="1:3" r="2">
      <c s="3" r="A2" t="s">
        <v>240</v>
      </c>
      <c s="7" r="B2" t="n">
        <v>24184000</v>
      </c>
      <c s="7" r="C2" t="n">
        <v>25369000</v>
      </c>
    </row>
    <row spans="1:3" r="3">
      <c s="3" r="A3" t="s">
        <v>241</v>
      </c>
      <c s="4" r="B3" t="n">
        <v>2666000</v>
      </c>
      <c s="4" r="C3" t="n">
        <v>2391000</v>
      </c>
    </row>
    <row spans="1:3" r="4">
      <c s="3" r="A4" t="s">
        <v>242</v>
      </c>
      <c s="4" r="B4" t="n">
        <v>34156000</v>
      </c>
      <c s="4" r="C4" t="n">
        <v>25935000</v>
      </c>
    </row>
    <row spans="1:3" r="5">
      <c s="4" r="B5" t="n">
        <v>61006000</v>
      </c>
      <c s="4" r="C5" t="n">
        <v>53695000</v>
      </c>
    </row>
    <row spans="1:3" r="6">
      <c s="3" r="A6" t="s">
        <v>243</v>
      </c>
      <c s="4" r="B6" t="n">
        <v>-5018000</v>
      </c>
      <c s="4" r="C6" t="n">
        <v>-8342000</v>
      </c>
    </row>
    <row spans="1:3" r="7">
      <c s="3" r="A7" t="s">
        <v>244</v>
      </c>
      <c s="7" r="B7" t="n">
        <v>55988000</v>
      </c>
      <c s="7" r="C7" t="n">
        <v>4535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r="A1" t="s">
        <v>245</v>
      </c>
      <c s="2" r="B1" t="s">
        <v>79</v>
      </c>
      <c s="2" r="D1" t="s">
        <v>1</v>
      </c>
    </row>
    <row spans="1:6" r="2">
      <c s="2" r="B2" t="s">
        <v>2</v>
      </c>
      <c s="2" r="C2" t="s">
        <v>80</v>
      </c>
      <c s="2" r="D2" t="s">
        <v>2</v>
      </c>
      <c s="2" r="E2" t="s">
        <v>80</v>
      </c>
      <c s="2" r="F2" t="s">
        <v>27</v>
      </c>
    </row>
    <row spans="1:6" r="3">
      <c s="3" r="A3" t="s">
        <v>246</v>
      </c>
      <c s="7" r="B3" t="n">
        <v>-3056</v>
      </c>
      <c s="7" r="C3" t="n">
        <v>-232</v>
      </c>
      <c s="7" r="D3" t="n">
        <v>-2337</v>
      </c>
      <c s="7" r="E3" t="n">
        <v>-294</v>
      </c>
    </row>
    <row spans="1:6" r="4">
      <c s="3" r="A4" t="s">
        <v>247</v>
      </c>
      <c s="7" r="B4" t="n">
        <v>6477</v>
      </c>
      <c s="7" r="D4" t="n">
        <v>6477</v>
      </c>
      <c s="7" r="F4" t="n">
        <v>14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48</v>
      </c>
      <c s="2" r="B1" t="s">
        <v>249</v>
      </c>
      <c s="2" r="C1" t="s">
        <v>250</v>
      </c>
    </row>
    <row spans="1:3" r="2">
      <c s="3" r="A2" t="s">
        <v>251</v>
      </c>
    </row>
    <row spans="1:3" r="3">
      <c s="3" r="A3" t="s">
        <v>252</v>
      </c>
      <c s="4" r="B3" t="n">
        <v>-450</v>
      </c>
      <c s="4" r="C3" t="n">
        <v>-350</v>
      </c>
    </row>
    <row spans="1:3" r="4">
      <c s="3" r="A4" t="s">
        <v>253</v>
      </c>
      <c s="7" r="B4" t="n">
        <v>-1407</v>
      </c>
      <c s="7" r="C4" t="n">
        <v>-794</v>
      </c>
    </row>
    <row spans="1:3" r="5">
      <c s="3" r="A5" t="s">
        <v>254</v>
      </c>
    </row>
    <row spans="1:3" r="6">
      <c s="3" r="A6" t="s">
        <v>252</v>
      </c>
      <c s="4" r="B6" t="n">
        <v>-175</v>
      </c>
      <c s="4" r="C6" t="n">
        <v>-225</v>
      </c>
    </row>
    <row spans="1:3" r="7">
      <c s="3" r="A7" t="s">
        <v>253</v>
      </c>
      <c s="7" r="B7" t="n">
        <v>-3946</v>
      </c>
    </row>
    <row spans="1:3" r="8">
      <c s="3" r="A8" t="s">
        <v>255</v>
      </c>
      <c s="7" r="C8" t="n">
        <v>8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6</v>
      </c>
      <c s="2" r="B1" t="s">
        <v>2</v>
      </c>
      <c s="2" r="C1" t="s">
        <v>27</v>
      </c>
    </row>
    <row spans="1:3" r="2">
      <c s="3" r="A2" t="s">
        <v>257</v>
      </c>
      <c s="7" r="B2" t="n">
        <v>0</v>
      </c>
      <c s="7" r="C2" t="n">
        <v>0</v>
      </c>
    </row>
    <row spans="1:3" r="3">
      <c s="3" r="A3" t="s">
        <v>258</v>
      </c>
      <c s="7" r="B3" t="n">
        <v>23545000</v>
      </c>
      <c s="7" r="C3" t="n">
        <v>1568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s="1" r="A1" t="s">
        <v>259</v>
      </c>
      <c s="2" r="B1" t="s">
        <v>1</v>
      </c>
      <c s="2" r="C1" t="s">
        <v>260</v>
      </c>
    </row>
    <row spans="1:3" r="2">
      <c s="2" r="B2" t="s">
        <v>2</v>
      </c>
      <c s="2" r="C2" t="s">
        <v>27</v>
      </c>
    </row>
    <row spans="1:3" r="3">
      <c s="3" r="A3" t="s">
        <v>261</v>
      </c>
    </row>
    <row spans="1:3" r="4">
      <c s="3" r="A4" t="s">
        <v>262</v>
      </c>
      <c s="7" r="B4" t="n">
        <v>22584000</v>
      </c>
      <c s="7" r="C4" t="n">
        <v>35062000</v>
      </c>
    </row>
    <row spans="1:3" r="5">
      <c s="3" r="A5" t="s">
        <v>263</v>
      </c>
      <c s="4" r="B5" t="n">
        <v>2641000</v>
      </c>
      <c s="4" r="C5" t="n">
        <v>5214000</v>
      </c>
    </row>
    <row spans="1:3" r="6">
      <c s="3" r="A6" t="s">
        <v>264</v>
      </c>
      <c s="4" r="B6" t="n">
        <v>-1022000</v>
      </c>
      <c s="4" r="C6" t="n">
        <v>-1526000</v>
      </c>
    </row>
    <row spans="1:3" r="7">
      <c s="3" r="A7" t="s">
        <v>265</v>
      </c>
      <c s="4" r="B7" t="n">
        <v>24203000</v>
      </c>
      <c s="4" r="C7" t="n">
        <v>38750000</v>
      </c>
    </row>
    <row spans="1:3" r="8">
      <c s="3" r="A8" t="s">
        <v>266</v>
      </c>
    </row>
    <row spans="1:3" r="9">
      <c s="3" r="A9" t="s">
        <v>262</v>
      </c>
      <c s="4" r="B9" t="n">
        <v>32715000</v>
      </c>
      <c s="4" r="C9" t="n">
        <v>21660000</v>
      </c>
    </row>
    <row spans="1:3" r="10">
      <c s="3" r="A10" t="s">
        <v>263</v>
      </c>
      <c s="4" r="B10" t="n">
        <v>1274000</v>
      </c>
      <c s="7" r="C10" t="n">
        <v>1626000</v>
      </c>
    </row>
    <row spans="1:3" r="11">
      <c s="3" r="A11" t="s">
        <v>264</v>
      </c>
      <c s="4" r="B11" t="n">
        <v>-205000</v>
      </c>
    </row>
    <row spans="1:3" r="12">
      <c s="3" r="A12" t="s">
        <v>265</v>
      </c>
      <c s="4" r="B12" t="n">
        <v>33784000</v>
      </c>
      <c s="7" r="C12" t="n">
        <v>23286000</v>
      </c>
    </row>
    <row spans="1:3" r="13">
      <c s="3" r="A13" t="s">
        <v>267</v>
      </c>
    </row>
    <row spans="1:3" r="14">
      <c s="3" r="A14" t="s">
        <v>262</v>
      </c>
      <c s="4" r="B14" t="n">
        <v>18488000</v>
      </c>
      <c s="4" r="C14" t="n">
        <v>18920000</v>
      </c>
    </row>
    <row spans="1:3" r="15">
      <c s="3" r="A15" t="s">
        <v>263</v>
      </c>
      <c s="4" r="B15" t="n">
        <v>1190000</v>
      </c>
      <c s="4" r="C15" t="n">
        <v>1285000</v>
      </c>
    </row>
    <row spans="1:3" r="16">
      <c s="3" r="A16" t="s">
        <v>264</v>
      </c>
      <c s="4" r="B16" t="n">
        <v>-52000</v>
      </c>
      <c s="4" r="C16" t="n">
        <v>-1000</v>
      </c>
    </row>
    <row spans="1:3" r="17">
      <c s="3" r="A17" t="s">
        <v>265</v>
      </c>
      <c s="4" r="B17" t="n">
        <v>19626000</v>
      </c>
      <c s="4" r="C17" t="n">
        <v>20204000</v>
      </c>
    </row>
    <row spans="1:3" r="18">
      <c s="3" r="A18" t="s">
        <v>268</v>
      </c>
    </row>
    <row spans="1:3" r="19">
      <c s="3" r="A19" t="s">
        <v>262</v>
      </c>
      <c s="4" r="B19" t="n">
        <v>8300000</v>
      </c>
      <c s="4" r="C19" t="n">
        <v>5292000</v>
      </c>
    </row>
    <row spans="1:3" r="20">
      <c s="3" r="A20" t="s">
        <v>263</v>
      </c>
      <c s="4" r="B20" t="n">
        <v>122000</v>
      </c>
      <c s="4" r="C20" t="n">
        <v>192000</v>
      </c>
    </row>
    <row spans="1:3" r="21">
      <c s="3" r="A21" t="s">
        <v>264</v>
      </c>
      <c s="4" r="B21" t="n">
        <v>-92000</v>
      </c>
      <c s="4" r="C21" t="n">
        <v>-4000</v>
      </c>
    </row>
    <row spans="1:3" r="22">
      <c s="3" r="A22" t="s">
        <v>265</v>
      </c>
      <c s="4" r="B22" t="n">
        <v>8330000</v>
      </c>
      <c s="4" r="C22" t="n">
        <v>5480000</v>
      </c>
    </row>
    <row spans="1:3" r="23">
      <c s="3" r="A23" t="s">
        <v>262</v>
      </c>
      <c s="4" r="B23" t="n">
        <v>82087000</v>
      </c>
      <c s="4" r="C23" t="n">
        <v>80934000</v>
      </c>
    </row>
    <row spans="1:3" r="24">
      <c s="3" r="A24" t="s">
        <v>263</v>
      </c>
      <c s="4" r="B24" t="n">
        <v>5227000</v>
      </c>
      <c s="4" r="C24" t="n">
        <v>8317000</v>
      </c>
    </row>
    <row spans="1:3" r="25">
      <c s="3" r="A25" t="s">
        <v>264</v>
      </c>
      <c s="4" r="B25" t="n">
        <v>-1371000</v>
      </c>
      <c s="4" r="C25" t="n">
        <v>-1531000</v>
      </c>
    </row>
    <row spans="1:3" r="26">
      <c s="3" r="A26" t="s">
        <v>265</v>
      </c>
      <c s="7" r="B26" t="n">
        <v>85943000</v>
      </c>
      <c s="7" r="C26" t="n">
        <v>8772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9</v>
      </c>
      <c s="2" r="B1" t="s">
        <v>2</v>
      </c>
      <c s="2" r="C1" t="s">
        <v>27</v>
      </c>
    </row>
    <row spans="1:3" r="2">
      <c s="3" r="A2" t="s">
        <v>270</v>
      </c>
      <c s="7" r="B2" t="n">
        <v>4222</v>
      </c>
      <c s="7" r="C2" t="n">
        <v>3227</v>
      </c>
    </row>
    <row spans="1:3" r="3">
      <c s="3" r="A3" t="s">
        <v>271</v>
      </c>
      <c s="4" r="B3" t="n">
        <v>1712</v>
      </c>
      <c s="4" r="C3" t="n">
        <v>1340</v>
      </c>
    </row>
    <row spans="1:3" r="4">
      <c s="3" r="A4" t="s">
        <v>272</v>
      </c>
      <c s="4" r="B4" t="n">
        <v>748</v>
      </c>
      <c s="4" r="C4" t="n">
        <v>128</v>
      </c>
    </row>
    <row spans="1:3" r="5">
      <c s="3" r="A5" t="s">
        <v>273</v>
      </c>
      <c s="7" r="B5" t="n">
        <v>6682</v>
      </c>
      <c s="7" r="C5" t="n">
        <v>46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c s="7" r="B3" t="n">
        <v>78690</v>
      </c>
      <c s="7" r="C3" t="n">
        <v>66933</v>
      </c>
      <c s="7" r="D3" t="n">
        <v>128505</v>
      </c>
      <c s="7" r="E3" t="n">
        <v>147236</v>
      </c>
    </row>
    <row spans="1:5" r="4">
      <c s="3" r="A4" t="s">
        <v>82</v>
      </c>
      <c s="4" r="B4" t="n">
        <v>25908</v>
      </c>
      <c s="4" r="C4" t="n">
        <v>1106</v>
      </c>
      <c s="4" r="D4" t="n">
        <v>30180</v>
      </c>
      <c s="4" r="E4" t="n">
        <v>3000</v>
      </c>
    </row>
    <row spans="1:5" r="5">
      <c s="3" r="A5" t="s">
        <v>83</v>
      </c>
      <c s="4" r="B5" t="n">
        <v>96900</v>
      </c>
      <c s="4" r="C5" t="n">
        <v>47865</v>
      </c>
      <c s="4" r="D5" t="n">
        <v>135210</v>
      </c>
      <c s="4" r="E5" t="n">
        <v>98952</v>
      </c>
    </row>
    <row spans="1:5" r="6">
      <c s="3" r="A6" t="s">
        <v>84</v>
      </c>
      <c s="4" r="B6" t="n">
        <v>1063</v>
      </c>
      <c s="4" r="C6" t="n">
        <v>12610</v>
      </c>
      <c s="4" r="D6" t="n">
        <v>2807</v>
      </c>
      <c s="4" r="E6" t="n">
        <v>33123</v>
      </c>
    </row>
    <row spans="1:5" r="7">
      <c s="3" r="A7" t="s">
        <v>85</v>
      </c>
      <c s="4" r="B7" t="n">
        <v>986</v>
      </c>
      <c s="4" r="C7" t="n">
        <v>907</v>
      </c>
      <c s="4" r="D7" t="n">
        <v>1634</v>
      </c>
      <c s="4" r="E7" t="n">
        <v>1791</v>
      </c>
    </row>
    <row spans="1:5" r="8">
      <c s="3" r="A8" t="s">
        <v>86</v>
      </c>
      <c s="4" r="B8" t="n">
        <v>105</v>
      </c>
      <c s="4" r="C8" t="n">
        <v>79</v>
      </c>
      <c s="4" r="D8" t="n">
        <v>176</v>
      </c>
      <c s="4" r="E8" t="n">
        <v>190</v>
      </c>
    </row>
    <row spans="1:5" r="9">
      <c s="3" r="A9" t="s">
        <v>87</v>
      </c>
      <c s="4" r="B9" t="n">
        <v>5544</v>
      </c>
      <c s="4" r="C9" t="n">
        <v>6578</v>
      </c>
      <c s="4" r="D9" t="n">
        <v>18858</v>
      </c>
      <c s="4" r="E9" t="n">
        <v>16180</v>
      </c>
    </row>
    <row spans="1:5" r="10">
      <c s="6" r="A10" t="s">
        <v>88</v>
      </c>
    </row>
    <row spans="1:5" r="11">
      <c s="3" r="A11" t="s">
        <v>89</v>
      </c>
      <c s="4" r="B11" t="n">
        <v>1059</v>
      </c>
      <c s="4" r="C11" t="n">
        <v>855</v>
      </c>
      <c s="4" r="D11" t="n">
        <v>2212</v>
      </c>
      <c s="4" r="E11" t="n">
        <v>1609</v>
      </c>
    </row>
    <row spans="1:5" r="12">
      <c s="3" r="A12" t="s">
        <v>90</v>
      </c>
      <c s="4" r="B12" t="n">
        <v>572</v>
      </c>
      <c s="4" r="C12" t="n">
        <v>536</v>
      </c>
      <c s="4" r="D12" t="n">
        <v>1181</v>
      </c>
      <c s="4" r="E12" t="n">
        <v>1167</v>
      </c>
    </row>
    <row spans="1:5" r="13">
      <c s="3" r="A13" t="s">
        <v>91</v>
      </c>
      <c s="4" r="B13" t="n">
        <v>66</v>
      </c>
      <c s="4" r="C13" t="n">
        <v>147</v>
      </c>
      <c s="4" r="D13" t="n">
        <v>126</v>
      </c>
      <c s="4" r="E13" t="n">
        <v>211</v>
      </c>
    </row>
    <row spans="1:5" r="14">
      <c s="3" r="A14" t="s">
        <v>92</v>
      </c>
      <c s="4" r="B14" t="n">
        <v>670</v>
      </c>
      <c s="4" r="C14" t="n">
        <v>869</v>
      </c>
      <c s="4" r="D14" t="n">
        <v>1385</v>
      </c>
      <c s="4" r="E14" t="n">
        <v>1571</v>
      </c>
    </row>
    <row spans="1:5" r="15">
      <c s="4" r="B15" t="n">
        <v>2367</v>
      </c>
      <c s="4" r="C15" t="n">
        <v>2407</v>
      </c>
      <c s="4" r="D15" t="n">
        <v>4904</v>
      </c>
      <c s="4" r="E15" t="n">
        <v>4558</v>
      </c>
    </row>
    <row spans="1:5" r="16">
      <c s="3" r="A16" t="s">
        <v>93</v>
      </c>
      <c s="4" r="B16" t="n">
        <v>3177</v>
      </c>
      <c s="4" r="C16" t="n">
        <v>4171</v>
      </c>
      <c s="4" r="D16" t="n">
        <v>13954</v>
      </c>
      <c s="4" r="E16" t="n">
        <v>11622</v>
      </c>
    </row>
    <row spans="1:5" r="17">
      <c s="3" r="A17" t="s">
        <v>94</v>
      </c>
      <c s="4" r="B17" t="n">
        <v>1405</v>
      </c>
      <c s="4" r="C17" t="n">
        <v>1567</v>
      </c>
      <c s="4" r="D17" t="n">
        <v>2672</v>
      </c>
      <c s="4" r="E17" t="n">
        <v>3937</v>
      </c>
    </row>
    <row spans="1:5" r="18">
      <c s="3" r="A18" t="s">
        <v>95</v>
      </c>
      <c s="4" r="B18" t="n">
        <v>-43</v>
      </c>
      <c s="4" r="C18" t="n">
        <v>-7</v>
      </c>
      <c s="4" r="D18" t="n">
        <v>-49</v>
      </c>
      <c s="4" r="E18" t="n">
        <v>-13</v>
      </c>
    </row>
    <row spans="1:5" r="19">
      <c s="3" r="A19" t="s">
        <v>96</v>
      </c>
      <c s="4" r="B19" t="n">
        <v>451</v>
      </c>
      <c s="4" r="C19" t="n">
        <v>2949</v>
      </c>
      <c s="4" r="D19" t="n">
        <v>1471</v>
      </c>
      <c s="4" r="E19" t="n">
        <v>2900</v>
      </c>
    </row>
    <row spans="1:5" r="20">
      <c s="3" r="A20" t="s">
        <v>90</v>
      </c>
      <c s="4" r="B20" t="n">
        <v>-78</v>
      </c>
      <c s="4" r="C20" t="n">
        <v>-64</v>
      </c>
      <c s="4" r="D20" t="n">
        <v>-122</v>
      </c>
      <c s="4" r="E20" t="n">
        <v>166</v>
      </c>
    </row>
    <row spans="1:5" r="21">
      <c s="4" r="B21" t="n">
        <v>1735</v>
      </c>
      <c s="4" r="C21" t="n">
        <v>4445</v>
      </c>
      <c s="4" r="D21" t="n">
        <v>3972</v>
      </c>
      <c s="4" r="E21" t="n">
        <v>6990</v>
      </c>
    </row>
    <row spans="1:5" r="22">
      <c s="3" r="A22" t="s">
        <v>97</v>
      </c>
      <c s="4" r="B22" t="n">
        <v>4912</v>
      </c>
      <c s="4" r="C22" t="n">
        <v>8616</v>
      </c>
      <c s="4" r="D22" t="n">
        <v>17926</v>
      </c>
      <c s="4" r="E22" t="n">
        <v>18612</v>
      </c>
    </row>
    <row spans="1:5" r="23">
      <c s="3" r="A23" t="s">
        <v>98</v>
      </c>
      <c s="4" r="B23" t="n">
        <v>1119</v>
      </c>
      <c s="4" r="C23" t="n">
        <v>3269</v>
      </c>
      <c s="4" r="D23" t="n">
        <v>6002</v>
      </c>
      <c s="4" r="E23" t="n">
        <v>6991</v>
      </c>
    </row>
    <row spans="1:5" r="24">
      <c s="3" r="A24" t="s">
        <v>99</v>
      </c>
      <c s="7" r="B24" t="n">
        <v>3793</v>
      </c>
      <c s="7" r="C24" t="n">
        <v>5347</v>
      </c>
      <c s="7" r="D24" t="n">
        <v>11924</v>
      </c>
      <c s="7" r="E24" t="n">
        <v>11621</v>
      </c>
    </row>
    <row spans="1:5" r="25">
      <c s="6" r="A25" t="s">
        <v>100</v>
      </c>
    </row>
    <row spans="1:5" r="26">
      <c s="3" r="A26" t="s">
        <v>101</v>
      </c>
      <c s="9" r="B26" t="n">
        <v>0.09</v>
      </c>
      <c s="9" r="C26" t="n">
        <v>0.12</v>
      </c>
      <c s="9" r="D26" t="n">
        <v>0.27</v>
      </c>
      <c s="9" r="E26" t="n">
        <v>0.27</v>
      </c>
    </row>
    <row spans="1:5" r="27">
      <c s="3" r="A27" t="s">
        <v>102</v>
      </c>
      <c s="9" r="B27" t="n">
        <v>0.09</v>
      </c>
      <c s="9" r="C27" t="n">
        <v>0.12</v>
      </c>
      <c s="9" r="D27" t="n">
        <v>0.27</v>
      </c>
      <c s="9" r="E27" t="n">
        <v>0.27</v>
      </c>
    </row>
    <row spans="1:5" r="28">
      <c s="6" r="A28" t="s">
        <v>103</v>
      </c>
    </row>
    <row spans="1:5" r="29">
      <c s="3" r="A29" t="s">
        <v>104</v>
      </c>
      <c s="4" r="B29" t="n">
        <v>43420923</v>
      </c>
      <c s="4" r="C29" t="n">
        <v>43352836</v>
      </c>
      <c s="4" r="D29" t="n">
        <v>43396789</v>
      </c>
      <c s="4" r="E29" t="n">
        <v>43348195</v>
      </c>
    </row>
    <row spans="1:5" r="30">
      <c s="3" r="A30" t="s">
        <v>105</v>
      </c>
      <c s="4" r="B30" t="n">
        <v>43428733</v>
      </c>
      <c s="4" r="C30" t="n">
        <v>43550129</v>
      </c>
      <c s="4" r="D30" t="n">
        <v>43405641</v>
      </c>
      <c s="4" r="E30" t="n">
        <v>43471880</v>
      </c>
    </row>
    <row spans="1:5" r="31">
      <c s="6" r="A31" t="s">
        <v>106</v>
      </c>
    </row>
    <row spans="1:5" r="32">
      <c s="3" r="A32" t="s">
        <v>107</v>
      </c>
      <c s="7" r="B32" t="n">
        <v>-1282</v>
      </c>
      <c s="7" r="C32" t="n">
        <v>2511</v>
      </c>
      <c s="7" r="D32" t="n">
        <v>-1883</v>
      </c>
      <c s="7" r="E32" t="n">
        <v>1747</v>
      </c>
    </row>
    <row spans="1:5" r="33">
      <c s="3" r="A33" t="s">
        <v>108</v>
      </c>
      <c s="4" r="B33" t="n">
        <v>2511</v>
      </c>
      <c s="4" r="C33" t="n">
        <v>7858</v>
      </c>
      <c s="4" r="D33" t="n">
        <v>10041</v>
      </c>
      <c s="4" r="E33" t="n">
        <v>13368</v>
      </c>
    </row>
    <row spans="1:5" r="34">
      <c s="3" r="A34" t="s">
        <v>81</v>
      </c>
      <c s="4" r="B34" t="n">
        <v>78690</v>
      </c>
      <c s="4" r="C34" t="n">
        <v>66933</v>
      </c>
      <c s="4" r="D34" t="n">
        <v>128505</v>
      </c>
      <c s="4" r="E34" t="n">
        <v>147236</v>
      </c>
    </row>
    <row spans="1:5" r="35">
      <c s="3" r="A35" t="s">
        <v>82</v>
      </c>
      <c s="4" r="B35" t="n">
        <v>25908</v>
      </c>
      <c s="4" r="C35" t="n">
        <v>1106</v>
      </c>
      <c s="4" r="D35" t="n">
        <v>30180</v>
      </c>
      <c s="4" r="E35" t="n">
        <v>3000</v>
      </c>
    </row>
    <row spans="1:5" r="36">
      <c s="3" r="A36" t="s">
        <v>83</v>
      </c>
      <c s="4" r="B36" t="n">
        <v>96900</v>
      </c>
      <c s="4" r="C36" t="n">
        <v>47865</v>
      </c>
      <c s="4" r="D36" t="n">
        <v>135210</v>
      </c>
      <c s="4" r="E36" t="n">
        <v>98952</v>
      </c>
    </row>
    <row spans="1:5" r="37">
      <c s="3" r="A37" t="s">
        <v>84</v>
      </c>
      <c s="4" r="B37" t="n">
        <v>1063</v>
      </c>
      <c s="4" r="C37" t="n">
        <v>12610</v>
      </c>
      <c s="4" r="D37" t="n">
        <v>2807</v>
      </c>
      <c s="4" r="E37" t="n">
        <v>33123</v>
      </c>
    </row>
    <row spans="1:5" r="38">
      <c s="3" r="A38" t="s">
        <v>85</v>
      </c>
      <c s="4" r="B38" t="n">
        <v>986</v>
      </c>
      <c s="4" r="C38" t="n">
        <v>907</v>
      </c>
      <c s="4" r="D38" t="n">
        <v>1634</v>
      </c>
      <c s="4" r="E38" t="n">
        <v>1791</v>
      </c>
    </row>
    <row spans="1:5" r="39">
      <c s="3" r="A39" t="s">
        <v>86</v>
      </c>
      <c s="4" r="B39" t="n">
        <v>105</v>
      </c>
      <c s="4" r="C39" t="n">
        <v>79</v>
      </c>
      <c s="4" r="D39" t="n">
        <v>176</v>
      </c>
      <c s="4" r="E39" t="n">
        <v>190</v>
      </c>
    </row>
    <row spans="1:5" r="40">
      <c s="3" r="A40" t="s">
        <v>87</v>
      </c>
      <c s="7" r="B40" t="n">
        <v>5544</v>
      </c>
      <c s="7" r="C40" t="n">
        <v>6578</v>
      </c>
      <c s="7" r="D40" t="n">
        <v>18858</v>
      </c>
      <c s="7" r="E40" t="n">
        <v>161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4</v>
      </c>
      <c s="2" r="B1" t="s">
        <v>275</v>
      </c>
    </row>
    <row spans="1:4" r="2">
      <c s="2" r="B2" t="s">
        <v>276</v>
      </c>
      <c s="2" r="C2" t="s">
        <v>2</v>
      </c>
      <c s="2" r="D2" t="s">
        <v>27</v>
      </c>
    </row>
    <row spans="1:4" r="3">
      <c s="3" r="A3" t="s">
        <v>277</v>
      </c>
    </row>
    <row spans="1:4" r="4">
      <c s="3" r="A4" t="s">
        <v>278</v>
      </c>
      <c s="7" r="B4" t="n">
        <v>150000000</v>
      </c>
    </row>
    <row spans="1:4" r="5">
      <c s="3" r="A5" t="s">
        <v>279</v>
      </c>
      <c s="3" r="B5" t="s">
        <v>280</v>
      </c>
    </row>
    <row spans="1:4" r="6">
      <c s="3" r="A6" t="s">
        <v>281</v>
      </c>
      <c s="7" r="B6" t="n">
        <v>30000000</v>
      </c>
    </row>
    <row spans="1:4" r="7">
      <c s="3" r="A7" t="s">
        <v>282</v>
      </c>
      <c s="7" r="B7" t="n">
        <v>15000000</v>
      </c>
    </row>
    <row spans="1:4" r="8">
      <c s="3" r="A8" t="s">
        <v>283</v>
      </c>
      <c s="7" r="C8" t="n">
        <v>0</v>
      </c>
      <c s="7" r="D8"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5"/>
    <col customWidth="1" max="2" min="2" width="15"/>
  </cols>
  <sheetData>
    <row spans="1:2" r="1">
      <c s="1" r="A1" t="s">
        <v>284</v>
      </c>
      <c s="2" r="B1" t="s">
        <v>1</v>
      </c>
    </row>
    <row spans="1:2" r="2">
      <c s="2" r="B2" t="s">
        <v>2</v>
      </c>
    </row>
    <row spans="1:2" r="3">
      <c s="3" r="A3" t="s">
        <v>285</v>
      </c>
    </row>
    <row spans="1:2" r="4">
      <c s="3" r="A4" t="s">
        <v>286</v>
      </c>
    </row>
    <row spans="1:2" r="5">
      <c s="3" r="A5" t="s">
        <v>287</v>
      </c>
    </row>
    <row spans="1:2" r="6">
      <c s="3" r="A6" t="s">
        <v>286</v>
      </c>
      <c s="4" r="B6" t="n">
        <v>1</v>
      </c>
    </row>
    <row spans="1:2" r="7">
      <c s="3" r="A7" t="s">
        <v>288</v>
      </c>
    </row>
    <row spans="1:2" r="8">
      <c s="3" r="A8" t="s">
        <v>286</v>
      </c>
      <c s="10" r="B8" t="n">
        <v>1.5</v>
      </c>
    </row>
    <row spans="1:2" r="9">
      <c s="3" r="A9" t="s">
        <v>289</v>
      </c>
    </row>
    <row spans="1:2" r="10">
      <c s="3" r="A10" t="s">
        <v>286</v>
      </c>
      <c s="4" r="B10" t="n">
        <v>2</v>
      </c>
    </row>
    <row spans="1:2" r="11">
      <c s="3" r="A11" t="s">
        <v>290</v>
      </c>
    </row>
    <row spans="1:2" r="12">
      <c s="3" r="A12" t="s">
        <v>286</v>
      </c>
      <c s="10" r="B12" t="n">
        <v>2.5</v>
      </c>
    </row>
    <row spans="1:2" r="13">
      <c s="3" r="A13" t="s">
        <v>291</v>
      </c>
    </row>
    <row spans="1:2" r="14">
      <c s="3" r="A14" t="s">
        <v>286</v>
      </c>
      <c s="4" r="B14" t="n">
        <v>1</v>
      </c>
    </row>
    <row spans="1:2" r="15">
      <c s="3" r="A15" t="s">
        <v>292</v>
      </c>
    </row>
    <row spans="1:2" r="16">
      <c s="3" r="A16" t="s">
        <v>286</v>
      </c>
      <c s="10" r="B16" t="n">
        <v>1.5</v>
      </c>
    </row>
    <row spans="1:2" r="17">
      <c s="3" r="A17" t="s">
        <v>293</v>
      </c>
    </row>
    <row spans="1:2" r="18">
      <c s="3" r="A18" t="s">
        <v>286</v>
      </c>
      <c s="4" r="B18" t="n">
        <v>2</v>
      </c>
    </row>
    <row spans="1:2" r="19">
      <c s="3" r="A19" t="s">
        <v>294</v>
      </c>
    </row>
    <row spans="1:2" r="20">
      <c s="3" r="A20" t="s">
        <v>286</v>
      </c>
      <c s="10" r="B20" t="n">
        <v>2.5</v>
      </c>
    </row>
    <row spans="1:2" r="21">
      <c s="3" r="A21" t="s">
        <v>295</v>
      </c>
    </row>
    <row spans="1:2" r="22">
      <c s="3" r="A22" t="s">
        <v>286</v>
      </c>
    </row>
    <row spans="1:2" r="23">
      <c s="3" r="A23" t="s">
        <v>296</v>
      </c>
    </row>
    <row spans="1:2" r="24">
      <c s="3" r="A24" t="s">
        <v>297</v>
      </c>
      <c s="3" r="B24" t="s">
        <v>298</v>
      </c>
    </row>
    <row spans="1:2" r="25">
      <c s="3" r="A25" t="s">
        <v>299</v>
      </c>
    </row>
    <row spans="1:2" r="26">
      <c s="3" r="A26" t="s">
        <v>297</v>
      </c>
      <c s="3" r="B26" t="s">
        <v>300</v>
      </c>
    </row>
    <row spans="1:2" r="27">
      <c s="3" r="A27" t="s">
        <v>301</v>
      </c>
    </row>
    <row spans="1:2" r="28">
      <c s="3" r="A28" t="s">
        <v>302</v>
      </c>
      <c s="3" r="B28" t="s">
        <v>303</v>
      </c>
    </row>
    <row spans="1:2" r="29">
      <c s="3" r="A29" t="s">
        <v>304</v>
      </c>
    </row>
    <row spans="1:2" r="30">
      <c s="3" r="A30" t="s">
        <v>297</v>
      </c>
      <c s="3" r="B30" t="s">
        <v>305</v>
      </c>
    </row>
    <row spans="1:2" r="31">
      <c s="3" r="A31" t="s">
        <v>306</v>
      </c>
    </row>
    <row spans="1:2" r="32">
      <c s="3" r="A32" t="s">
        <v>297</v>
      </c>
      <c s="3" r="B32" t="s">
        <v>307</v>
      </c>
    </row>
    <row spans="1:2" r="33">
      <c s="3" r="A33" t="s">
        <v>308</v>
      </c>
    </row>
    <row spans="1:2" r="34">
      <c s="3" r="A34" t="s">
        <v>302</v>
      </c>
      <c s="3" r="B34" t="s">
        <v>309</v>
      </c>
    </row>
    <row spans="1:2" r="35">
      <c s="3" r="A35" t="s">
        <v>310</v>
      </c>
    </row>
    <row spans="1:2" r="36">
      <c s="3" r="A36" t="s">
        <v>297</v>
      </c>
      <c s="3" r="B36" t="s">
        <v>311</v>
      </c>
    </row>
    <row spans="1:2" r="37">
      <c s="3" r="A37" t="s">
        <v>312</v>
      </c>
    </row>
    <row spans="1:2" r="38">
      <c s="3" r="A38" t="s">
        <v>297</v>
      </c>
      <c s="3" r="B38" t="s">
        <v>313</v>
      </c>
    </row>
    <row spans="1:2" r="39">
      <c s="3" r="A39" t="s">
        <v>314</v>
      </c>
    </row>
    <row spans="1:2" r="40">
      <c s="3" r="A40" t="s">
        <v>302</v>
      </c>
      <c s="3" r="B40" t="s">
        <v>300</v>
      </c>
    </row>
    <row spans="1:2" r="41">
      <c s="3" r="A41" t="s">
        <v>315</v>
      </c>
    </row>
    <row spans="1:2" r="42">
      <c s="3" r="A42" t="s">
        <v>297</v>
      </c>
      <c s="3" r="B42" t="s">
        <v>316</v>
      </c>
    </row>
    <row spans="1:2" r="43">
      <c s="3" r="A43" t="s">
        <v>317</v>
      </c>
    </row>
    <row spans="1:2" r="44">
      <c s="3" r="A44" t="s">
        <v>297</v>
      </c>
      <c s="3" r="B44" t="s">
        <v>318</v>
      </c>
    </row>
    <row spans="1:2" r="45">
      <c s="3" r="A45" t="s">
        <v>319</v>
      </c>
    </row>
    <row spans="1:2" r="46">
      <c s="3" r="A46" t="s">
        <v>302</v>
      </c>
      <c s="3" r="B46" t="s">
        <v>320</v>
      </c>
    </row>
    <row spans="1:2" r="47">
      <c s="3" r="A47" t="s">
        <v>321</v>
      </c>
    </row>
    <row spans="1:2" r="48">
      <c s="3" r="A48" t="s">
        <v>297</v>
      </c>
      <c s="3" r="B48" t="s">
        <v>322</v>
      </c>
    </row>
    <row spans="1:2" r="49">
      <c s="3" r="A49" t="s">
        <v>323</v>
      </c>
    </row>
    <row spans="1:2" r="50">
      <c s="3" r="A50" t="s">
        <v>297</v>
      </c>
      <c s="3" r="B50" t="s">
        <v>298</v>
      </c>
    </row>
    <row spans="1:2" r="51">
      <c s="3" r="A51" t="s">
        <v>324</v>
      </c>
    </row>
    <row spans="1:2" r="52">
      <c s="3" r="A52" t="s">
        <v>302</v>
      </c>
      <c s="3" r="B52"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s="1" r="A1" t="s">
        <v>326</v>
      </c>
      <c s="2" r="B1" t="s">
        <v>79</v>
      </c>
      <c s="2" r="C1" t="s">
        <v>1</v>
      </c>
    </row>
    <row spans="1:4" r="2">
      <c s="2" r="B2" t="s">
        <v>2</v>
      </c>
      <c s="2" r="C2" t="s">
        <v>2</v>
      </c>
      <c s="2" r="D2" t="s">
        <v>27</v>
      </c>
    </row>
    <row spans="1:4" r="3">
      <c s="3" r="A3" t="s">
        <v>327</v>
      </c>
    </row>
    <row spans="1:4" r="4">
      <c s="3" r="A4" t="s">
        <v>328</v>
      </c>
      <c s="4" r="C4" t="n">
        <v>2010</v>
      </c>
    </row>
    <row spans="1:4" r="5">
      <c s="3" r="A5" t="s">
        <v>329</v>
      </c>
    </row>
    <row spans="1:4" r="6">
      <c s="3" r="A6" t="s">
        <v>328</v>
      </c>
      <c s="4" r="C6" t="n">
        <v>2012</v>
      </c>
    </row>
    <row spans="1:4" r="7">
      <c s="3" r="A7" t="s">
        <v>330</v>
      </c>
      <c s="7" r="B7" t="n">
        <v>3117</v>
      </c>
      <c s="7" r="C7" t="n">
        <v>3117</v>
      </c>
      <c s="7" r="D7" t="n">
        <v>2981</v>
      </c>
    </row>
    <row spans="1:4" r="8">
      <c s="3" r="A8" t="s">
        <v>331</v>
      </c>
      <c s="4" r="B8" t="n">
        <v>113</v>
      </c>
      <c s="7" r="C8" t="n">
        <v>113</v>
      </c>
      <c s="7" r="D8" t="n">
        <v>46</v>
      </c>
    </row>
    <row spans="1:4" r="9">
      <c s="3" r="A9" t="s">
        <v>332</v>
      </c>
      <c s="7" r="B9" t="n">
        <v>-6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3</v>
      </c>
      <c s="2" r="B1" t="s">
        <v>79</v>
      </c>
      <c s="2" r="D1" t="s">
        <v>1</v>
      </c>
    </row>
    <row spans="1:5" r="2">
      <c s="2" r="B2" t="s">
        <v>2</v>
      </c>
      <c s="2" r="C2" t="s">
        <v>80</v>
      </c>
      <c s="2" r="D2" t="s">
        <v>2</v>
      </c>
      <c s="2" r="E2" t="s">
        <v>80</v>
      </c>
    </row>
    <row spans="1:5" r="3">
      <c s="3" r="A3" t="s">
        <v>98</v>
      </c>
      <c s="7" r="B3" t="n">
        <v>1119</v>
      </c>
      <c s="7" r="C3" t="n">
        <v>3269</v>
      </c>
      <c s="7" r="D3" t="n">
        <v>6002</v>
      </c>
      <c s="7" r="E3" t="n">
        <v>6991</v>
      </c>
    </row>
    <row spans="1:5" r="4">
      <c s="3" r="A4" t="s">
        <v>334</v>
      </c>
      <c s="3" r="B4" t="s">
        <v>335</v>
      </c>
      <c s="3" r="C4" t="s">
        <v>336</v>
      </c>
      <c s="3" r="D4" t="s">
        <v>337</v>
      </c>
      <c s="3" r="E4" t="s">
        <v>3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9</v>
      </c>
      <c s="2" r="B1" t="s">
        <v>79</v>
      </c>
      <c s="2" r="D1" t="s">
        <v>1</v>
      </c>
    </row>
    <row spans="1:5" r="2">
      <c s="2" r="B2" t="s">
        <v>2</v>
      </c>
      <c s="2" r="C2" t="s">
        <v>80</v>
      </c>
      <c s="2" r="D2" t="s">
        <v>2</v>
      </c>
      <c s="2" r="E2" t="s">
        <v>80</v>
      </c>
    </row>
    <row spans="1:5" r="3">
      <c s="3" r="A3" t="s">
        <v>340</v>
      </c>
    </row>
    <row spans="1:5" r="4">
      <c s="3" r="A4" t="s">
        <v>341</v>
      </c>
      <c s="4" r="B4" t="n">
        <v>100000</v>
      </c>
      <c s="4" r="C4" t="n">
        <v>0</v>
      </c>
      <c s="4" r="D4" t="n">
        <v>100000</v>
      </c>
      <c s="4" r="E4"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79</v>
      </c>
      <c s="2" r="D1" t="s">
        <v>1</v>
      </c>
    </row>
    <row spans="1:5" r="2">
      <c s="2" r="B2" t="s">
        <v>2</v>
      </c>
      <c s="2" r="C2" t="s">
        <v>80</v>
      </c>
      <c s="2" r="D2" t="s">
        <v>2</v>
      </c>
      <c s="2" r="E2" t="s">
        <v>80</v>
      </c>
    </row>
    <row spans="1:5" r="3">
      <c s="3" r="A3" t="s">
        <v>99</v>
      </c>
      <c s="7" r="B3" t="n">
        <v>3793</v>
      </c>
      <c s="7" r="C3" t="n">
        <v>5347</v>
      </c>
      <c s="7" r="D3" t="n">
        <v>11924</v>
      </c>
      <c s="7" r="E3" t="n">
        <v>11621</v>
      </c>
    </row>
    <row spans="1:5" r="4">
      <c s="3" r="A4" t="s">
        <v>343</v>
      </c>
      <c s="4" r="B4" t="n">
        <v>-16</v>
      </c>
      <c s="4" r="C4" t="n">
        <v>-30</v>
      </c>
      <c s="4" r="D4" t="n">
        <v>-37</v>
      </c>
      <c s="4" r="E4" t="n">
        <v>-30</v>
      </c>
    </row>
    <row spans="1:5" r="5">
      <c s="3" r="A5" t="s">
        <v>344</v>
      </c>
      <c s="4" r="B5" t="n">
        <v>-7</v>
      </c>
      <c s="4" r="C5" t="n">
        <v>-1</v>
      </c>
      <c s="4" r="D5" t="n">
        <v>-49</v>
      </c>
      <c s="4" r="E5" t="n">
        <v>-7</v>
      </c>
    </row>
    <row spans="1:5" r="6">
      <c s="3" r="A6" t="s">
        <v>345</v>
      </c>
      <c s="4" r="B6" t="n">
        <v>3770</v>
      </c>
      <c s="4" r="C6" t="n">
        <v>5316</v>
      </c>
      <c s="4" r="D6" t="n">
        <v>11838</v>
      </c>
      <c s="4" r="E6" t="n">
        <v>11584</v>
      </c>
    </row>
    <row spans="1:5" r="7">
      <c s="6" r="A7" t="s">
        <v>346</v>
      </c>
    </row>
    <row spans="1:5" r="8">
      <c s="3" r="A8" t="s">
        <v>347</v>
      </c>
      <c s="4" r="B8" t="n">
        <v>7</v>
      </c>
      <c s="4" r="C8" t="n">
        <v>1</v>
      </c>
      <c s="4" r="D8" t="n">
        <v>49</v>
      </c>
      <c s="4" r="E8" t="n">
        <v>7</v>
      </c>
    </row>
    <row spans="1:5" r="9">
      <c s="3" r="A9" t="s">
        <v>348</v>
      </c>
      <c s="4" r="B9" t="n">
        <v>-7</v>
      </c>
      <c s="4" r="C9" t="n">
        <v>-1</v>
      </c>
      <c s="4" r="D9" t="n">
        <v>-49</v>
      </c>
      <c s="4" r="E9" t="n">
        <v>-7</v>
      </c>
    </row>
    <row spans="1:5" r="10">
      <c s="3" r="A10" t="s">
        <v>349</v>
      </c>
      <c s="7" r="B10" t="n">
        <v>3770</v>
      </c>
      <c s="7" r="C10" t="n">
        <v>5316</v>
      </c>
      <c s="7" r="D10" t="n">
        <v>11838</v>
      </c>
      <c s="7" r="E10" t="n">
        <v>11584</v>
      </c>
    </row>
    <row spans="1:5" r="11">
      <c s="3" r="A11" t="s">
        <v>350</v>
      </c>
      <c s="4" r="B11" t="n">
        <v>43420923</v>
      </c>
      <c s="4" r="C11" t="n">
        <v>43352836</v>
      </c>
      <c s="4" r="D11" t="n">
        <v>43396789</v>
      </c>
      <c s="4" r="E11" t="n">
        <v>43348195</v>
      </c>
    </row>
    <row spans="1:5" r="12">
      <c s="3" r="A12" t="s">
        <v>351</v>
      </c>
      <c s="4" r="B12" t="n">
        <v>7810</v>
      </c>
      <c s="4" r="C12" t="n">
        <v>197293</v>
      </c>
      <c s="4" r="D12" t="n">
        <v>8852</v>
      </c>
      <c s="4" r="E12" t="n">
        <v>123685</v>
      </c>
    </row>
    <row spans="1:5" r="13">
      <c s="3" r="A13" t="s">
        <v>352</v>
      </c>
      <c s="4" r="B13" t="n">
        <v>43428733</v>
      </c>
      <c s="4" r="C13" t="n">
        <v>43550129</v>
      </c>
      <c s="4" r="D13" t="n">
        <v>43405641</v>
      </c>
      <c s="4" r="E13" t="n">
        <v>43471880</v>
      </c>
    </row>
    <row spans="1:5" r="14">
      <c s="3" r="A14" t="s">
        <v>353</v>
      </c>
      <c s="9" r="B14" t="n">
        <v>0.09</v>
      </c>
      <c s="9" r="C14" t="n">
        <v>0.12</v>
      </c>
      <c s="9" r="D14" t="n">
        <v>0.27</v>
      </c>
      <c s="9" r="E14" t="n">
        <v>0.27</v>
      </c>
    </row>
    <row spans="1:5" r="15">
      <c s="3" r="A15" t="s">
        <v>354</v>
      </c>
      <c s="9" r="B15" t="n">
        <v>0.09</v>
      </c>
      <c s="9" r="C15" t="n">
        <v>0.12</v>
      </c>
      <c s="9" r="D15" t="n">
        <v>0.27</v>
      </c>
      <c s="9" r="E15" t="n">
        <v>0.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5</v>
      </c>
      <c s="2" r="B1" t="s">
        <v>79</v>
      </c>
      <c s="2" r="D1" t="s">
        <v>1</v>
      </c>
    </row>
    <row spans="1:5" r="2">
      <c s="2" r="B2" t="s">
        <v>2</v>
      </c>
      <c s="2" r="C2" t="s">
        <v>80</v>
      </c>
      <c s="2" r="D2" t="s">
        <v>2</v>
      </c>
      <c s="2" r="E2" t="s">
        <v>80</v>
      </c>
    </row>
    <row spans="1:5" r="3">
      <c s="3" r="A3" t="s">
        <v>237</v>
      </c>
    </row>
    <row spans="1:5" r="4">
      <c s="3" r="A4" t="s">
        <v>356</v>
      </c>
      <c s="4" r="D4" t="n">
        <v>2</v>
      </c>
    </row>
    <row spans="1:5" r="5">
      <c s="3" r="A5" t="s">
        <v>357</v>
      </c>
    </row>
    <row spans="1:5" r="6">
      <c s="3" r="A6" t="s">
        <v>358</v>
      </c>
      <c s="3" r="B6" t="s">
        <v>359</v>
      </c>
      <c s="3" r="C6" t="s">
        <v>316</v>
      </c>
      <c s="3" r="D6" t="s">
        <v>359</v>
      </c>
      <c s="3" r="E6" t="s">
        <v>316</v>
      </c>
    </row>
    <row spans="1:5" r="7">
      <c s="3" r="A7" t="s">
        <v>356</v>
      </c>
      <c s="4" r="D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0</v>
      </c>
      <c s="2" r="B1" t="s">
        <v>79</v>
      </c>
      <c s="2" r="D1" t="s">
        <v>1</v>
      </c>
    </row>
    <row spans="1:5" r="2">
      <c s="2" r="B2" t="s">
        <v>2</v>
      </c>
      <c s="2" r="C2" t="s">
        <v>80</v>
      </c>
      <c s="2" r="D2" t="s">
        <v>2</v>
      </c>
      <c s="2" r="E2" t="s">
        <v>80</v>
      </c>
    </row>
    <row spans="1:5" r="3">
      <c s="3" r="A3" t="s">
        <v>361</v>
      </c>
    </row>
    <row spans="1:5" r="4">
      <c s="3" r="A4" t="s">
        <v>81</v>
      </c>
      <c s="7" r="B4" t="n">
        <v>104157</v>
      </c>
      <c s="7" r="C4" t="n">
        <v>66461</v>
      </c>
      <c s="7" r="D4" t="n">
        <v>157734</v>
      </c>
      <c s="7" r="E4" t="n">
        <v>146389</v>
      </c>
    </row>
    <row spans="1:5" r="5">
      <c s="3" r="A5" t="s">
        <v>362</v>
      </c>
    </row>
    <row spans="1:5" r="6">
      <c s="3" r="A6" t="s">
        <v>81</v>
      </c>
      <c s="4" r="B6" t="n">
        <v>441</v>
      </c>
      <c s="4" r="C6" t="n">
        <v>1578</v>
      </c>
      <c s="4" r="D6" t="n">
        <v>951</v>
      </c>
      <c s="4" r="E6" t="n">
        <v>3847</v>
      </c>
    </row>
    <row spans="1:5" r="7">
      <c s="3" r="A7" t="s">
        <v>81</v>
      </c>
      <c s="7" r="B7" t="n">
        <v>104598</v>
      </c>
      <c s="7" r="C7" t="n">
        <v>68039</v>
      </c>
      <c s="7" r="D7" t="n">
        <v>158685</v>
      </c>
      <c s="7" r="E7" t="n">
        <v>1502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3</v>
      </c>
      <c s="2" r="B1" t="s">
        <v>79</v>
      </c>
      <c s="2" r="D1" t="s">
        <v>1</v>
      </c>
    </row>
    <row spans="1:5" r="2">
      <c s="2" r="B2" t="s">
        <v>2</v>
      </c>
      <c s="2" r="C2" t="s">
        <v>80</v>
      </c>
      <c s="2" r="D2" t="s">
        <v>2</v>
      </c>
      <c s="2" r="E2" t="s">
        <v>80</v>
      </c>
    </row>
    <row spans="1:5" r="3">
      <c s="3" r="A3" t="s">
        <v>364</v>
      </c>
    </row>
    <row spans="1:5" r="4">
      <c s="3" r="A4" t="s">
        <v>81</v>
      </c>
      <c s="7" r="B4" t="n">
        <v>32688</v>
      </c>
      <c s="7" r="C4" t="n">
        <v>32609</v>
      </c>
      <c s="7" r="D4" t="n">
        <v>66894</v>
      </c>
      <c s="7" r="E4" t="n">
        <v>62885</v>
      </c>
    </row>
    <row spans="1:5" r="5">
      <c s="3" r="A5" t="s">
        <v>87</v>
      </c>
      <c s="4" r="B5" t="n">
        <v>10012</v>
      </c>
      <c s="4" r="C5" t="n">
        <v>7131</v>
      </c>
      <c s="4" r="D5" t="n">
        <v>20865</v>
      </c>
      <c s="4" r="E5" t="n">
        <v>16165</v>
      </c>
    </row>
    <row spans="1:5" r="6">
      <c s="3" r="A6" t="s">
        <v>365</v>
      </c>
    </row>
    <row spans="1:5" r="7">
      <c s="3" r="A7" t="s">
        <v>81</v>
      </c>
      <c s="4" r="B7" t="n">
        <v>71910</v>
      </c>
      <c s="4" r="C7" t="n">
        <v>35430</v>
      </c>
      <c s="4" r="D7" t="n">
        <v>91791</v>
      </c>
      <c s="4" r="E7" t="n">
        <v>87351</v>
      </c>
    </row>
    <row spans="1:5" r="8">
      <c s="3" r="A8" t="s">
        <v>87</v>
      </c>
      <c s="4" r="B8" t="n">
        <v>-4468</v>
      </c>
      <c s="4" r="C8" t="n">
        <v>-553</v>
      </c>
      <c s="4" r="D8" t="n">
        <v>-2007</v>
      </c>
      <c s="4" r="E8" t="n">
        <v>15</v>
      </c>
    </row>
    <row spans="1:5" r="9">
      <c s="3" r="A9" t="s">
        <v>366</v>
      </c>
    </row>
    <row spans="1:5" r="10">
      <c s="3" r="A10" t="s">
        <v>367</v>
      </c>
      <c s="4" r="B10" t="n">
        <v>-2367</v>
      </c>
      <c s="4" r="C10" t="n">
        <v>-2407</v>
      </c>
      <c s="4" r="D10" t="n">
        <v>-4904</v>
      </c>
      <c s="4" r="E10" t="n">
        <v>-4558</v>
      </c>
    </row>
    <row spans="1:5" r="11">
      <c s="3" r="A11" t="s">
        <v>81</v>
      </c>
      <c s="4" r="B11" t="n">
        <v>104598</v>
      </c>
      <c s="4" r="C11" t="n">
        <v>68039</v>
      </c>
      <c s="4" r="D11" t="n">
        <v>158685</v>
      </c>
      <c s="4" r="E11" t="n">
        <v>150236</v>
      </c>
    </row>
    <row spans="1:5" r="12">
      <c s="3" r="A12" t="s">
        <v>87</v>
      </c>
      <c s="4" r="B12" t="n">
        <v>5544</v>
      </c>
      <c s="4" r="C12" t="n">
        <v>6578</v>
      </c>
      <c s="4" r="D12" t="n">
        <v>18858</v>
      </c>
      <c s="4" r="E12" t="n">
        <v>16180</v>
      </c>
    </row>
    <row spans="1:5" r="13">
      <c s="3" r="A13" t="s">
        <v>368</v>
      </c>
      <c s="4" r="B13" t="n">
        <v>3177</v>
      </c>
      <c s="4" r="C13" t="n">
        <v>4171</v>
      </c>
      <c s="4" r="D13" t="n">
        <v>13954</v>
      </c>
      <c s="4" r="E13" t="n">
        <v>11622</v>
      </c>
    </row>
    <row spans="1:5" r="14">
      <c s="3" r="A14" t="s">
        <v>369</v>
      </c>
      <c s="4" r="B14" t="n">
        <v>1856</v>
      </c>
      <c s="4" r="C14" t="n">
        <v>4516</v>
      </c>
      <c s="4" r="D14" t="n">
        <v>4143</v>
      </c>
      <c s="4" r="E14" t="n">
        <v>7003</v>
      </c>
    </row>
    <row spans="1:5" r="15">
      <c s="3" r="A15" t="s">
        <v>370</v>
      </c>
      <c s="4" r="B15" t="n">
        <v>-121</v>
      </c>
      <c s="4" r="C15" t="n">
        <v>-71</v>
      </c>
      <c s="4" r="D15" t="n">
        <v>-171</v>
      </c>
      <c s="4" r="E15" t="n">
        <v>-13</v>
      </c>
    </row>
    <row spans="1:5" r="16">
      <c s="3" r="A16" t="s">
        <v>98</v>
      </c>
      <c s="4" r="B16" t="n">
        <v>-1119</v>
      </c>
      <c s="4" r="C16" t="n">
        <v>-3269</v>
      </c>
      <c s="4" r="D16" t="n">
        <v>-6002</v>
      </c>
      <c s="4" r="E16" t="n">
        <v>-6991</v>
      </c>
    </row>
    <row spans="1:5" r="17">
      <c s="3" r="A17" t="s">
        <v>99</v>
      </c>
      <c s="7" r="B17" t="n">
        <v>3793</v>
      </c>
      <c s="7" r="C17" t="n">
        <v>5347</v>
      </c>
      <c s="7" r="D17" t="n">
        <v>11924</v>
      </c>
      <c s="7" r="E17" t="n">
        <v>116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27</v>
      </c>
    </row>
    <row spans="1:3" r="2">
      <c s="3" r="A2" t="s">
        <v>372</v>
      </c>
    </row>
    <row spans="1:3" r="3">
      <c s="3" r="A3" t="s">
        <v>373</v>
      </c>
      <c s="7" r="B3" t="n">
        <v>-5353</v>
      </c>
      <c s="7" r="C3" t="n">
        <v>68</v>
      </c>
    </row>
    <row spans="1:3" r="4">
      <c s="3" r="A4" t="s">
        <v>374</v>
      </c>
      <c s="7" r="B4" t="n">
        <v>85943</v>
      </c>
      <c s="7" r="C4" t="n">
        <v>87720</v>
      </c>
    </row>
    <row spans="1:3" r="5">
      <c s="3" r="A5" t="s">
        <v>375</v>
      </c>
    </row>
    <row spans="1:3" r="6">
      <c s="3" r="A6" t="s">
        <v>373</v>
      </c>
    </row>
    <row spans="1:3" r="7">
      <c s="3" r="A7" t="s">
        <v>374</v>
      </c>
    </row>
    <row spans="1:3" r="8">
      <c s="3" r="A8" t="s">
        <v>376</v>
      </c>
    </row>
    <row spans="1:3" r="9">
      <c s="3" r="A9" t="s">
        <v>373</v>
      </c>
    </row>
    <row spans="1:3" r="10">
      <c s="3" r="A10" t="s">
        <v>374</v>
      </c>
    </row>
    <row spans="1:3" r="11">
      <c s="3" r="A11" t="s">
        <v>373</v>
      </c>
      <c s="7" r="B11" t="n">
        <v>-5353</v>
      </c>
      <c s="7" r="C11" t="n">
        <v>68</v>
      </c>
    </row>
    <row spans="1:3" r="12">
      <c s="3" r="A12" t="s">
        <v>374</v>
      </c>
      <c s="7" r="B12" t="n">
        <v>85943</v>
      </c>
      <c s="7" r="C12" t="n">
        <v>877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79</v>
      </c>
      <c s="2" r="D1" t="s">
        <v>1</v>
      </c>
    </row>
    <row spans="1:5" r="2">
      <c s="2" r="B2" t="s">
        <v>2</v>
      </c>
      <c s="2" r="C2" t="s">
        <v>80</v>
      </c>
      <c s="2" r="D2" t="s">
        <v>2</v>
      </c>
      <c s="2" r="E2" t="s">
        <v>80</v>
      </c>
    </row>
    <row spans="1:5" r="3">
      <c s="3" r="A3" t="s">
        <v>110</v>
      </c>
      <c s="7" r="B3" t="n">
        <v>-799000</v>
      </c>
      <c s="7" r="C3" t="n">
        <v>1597000</v>
      </c>
      <c s="7" r="D3" t="n">
        <v>-1174000</v>
      </c>
      <c s="7" r="E3" t="n">
        <v>10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7</v>
      </c>
      <c s="2" r="B1" t="s">
        <v>79</v>
      </c>
      <c s="2" r="D1" t="s">
        <v>1</v>
      </c>
    </row>
    <row spans="1:5" r="2">
      <c s="2" r="B2" t="s">
        <v>2</v>
      </c>
      <c s="2" r="C2" t="s">
        <v>80</v>
      </c>
      <c s="2" r="D2" t="s">
        <v>2</v>
      </c>
      <c s="2" r="E2" t="s">
        <v>80</v>
      </c>
    </row>
    <row spans="1:5" r="3">
      <c s="3" r="A3" t="s">
        <v>378</v>
      </c>
      <c s="7" r="B3" t="n">
        <v>3658</v>
      </c>
      <c s="7" r="C3" t="n">
        <v>6672</v>
      </c>
      <c s="7" r="D3" t="n">
        <v>4259</v>
      </c>
      <c s="7" r="E3" t="n">
        <v>7436</v>
      </c>
    </row>
    <row spans="1:5" r="4">
      <c s="3" r="A4" t="s">
        <v>379</v>
      </c>
      <c s="4" r="B4" t="n">
        <v>-1004</v>
      </c>
      <c s="4" r="C4" t="n">
        <v>6042</v>
      </c>
      <c s="4" r="D4" t="n">
        <v>-977</v>
      </c>
      <c s="4" r="E4" t="n">
        <v>5266</v>
      </c>
    </row>
    <row spans="1:5" r="5">
      <c s="3" r="A5" t="s">
        <v>380</v>
      </c>
      <c s="4" r="B5" t="n">
        <v>-278</v>
      </c>
      <c s="4" r="C5" t="n">
        <v>-3531</v>
      </c>
      <c s="4" r="D5" t="n">
        <v>-906</v>
      </c>
      <c s="4" r="E5" t="n">
        <v>-3519</v>
      </c>
    </row>
    <row spans="1:5" r="6">
      <c s="3" r="A6" t="s">
        <v>381</v>
      </c>
      <c s="4" r="B6" t="n">
        <v>-1282</v>
      </c>
      <c s="4" r="C6" t="n">
        <v>2511</v>
      </c>
      <c s="4" r="D6" t="n">
        <v>-1883</v>
      </c>
      <c s="4" r="E6" t="n">
        <v>1747</v>
      </c>
    </row>
    <row spans="1:5" r="7">
      <c s="3" r="A7" t="s">
        <v>382</v>
      </c>
      <c s="7" r="B7" t="n">
        <v>2376</v>
      </c>
      <c s="7" r="C7" t="n">
        <v>9183</v>
      </c>
      <c s="7" r="D7" t="n">
        <v>2376</v>
      </c>
      <c s="7" r="E7" t="n">
        <v>91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3</v>
      </c>
      <c s="2" r="B1" t="s">
        <v>79</v>
      </c>
      <c s="2" r="D1" t="s">
        <v>1</v>
      </c>
    </row>
    <row spans="1:5" r="2">
      <c s="2" r="B2" t="s">
        <v>2</v>
      </c>
      <c s="2" r="C2" t="s">
        <v>80</v>
      </c>
      <c s="2" r="D2" t="s">
        <v>2</v>
      </c>
      <c s="2" r="E2" t="s">
        <v>80</v>
      </c>
    </row>
    <row spans="1:5" r="3">
      <c s="3" r="A3" t="s">
        <v>384</v>
      </c>
      <c s="7" r="B3" t="n">
        <v>451</v>
      </c>
      <c s="7" r="C3" t="n">
        <v>5732</v>
      </c>
      <c s="7" r="D3" t="n">
        <v>1471</v>
      </c>
      <c s="7" r="E3" t="n">
        <v>5713</v>
      </c>
    </row>
    <row spans="1:5" r="4">
      <c s="3" r="A4" t="s">
        <v>385</v>
      </c>
      <c s="4" r="B4" t="n">
        <v>451</v>
      </c>
      <c s="4" r="C4" t="n">
        <v>5732</v>
      </c>
      <c s="4" r="D4" t="n">
        <v>1471</v>
      </c>
      <c s="4" r="E4" t="n">
        <v>5713</v>
      </c>
    </row>
    <row spans="1:5" r="5">
      <c s="3" r="A5" t="s">
        <v>386</v>
      </c>
      <c s="4" r="B5" t="n">
        <v>-173</v>
      </c>
      <c s="4" r="C5" t="n">
        <v>-2201</v>
      </c>
      <c s="4" r="D5" t="n">
        <v>-565</v>
      </c>
      <c s="4" r="E5" t="n">
        <v>-2194</v>
      </c>
    </row>
    <row spans="1:5" r="6">
      <c s="3" r="A6" t="s">
        <v>387</v>
      </c>
      <c s="7" r="B6" t="n">
        <v>278</v>
      </c>
      <c s="7" r="C6" t="n">
        <v>3531</v>
      </c>
      <c s="7" r="D6" t="n">
        <v>906</v>
      </c>
      <c s="7" r="E6" t="n">
        <v>35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s>
  <sheetData>
    <row spans="1:5" r="1">
      <c s="1" r="A1" t="s">
        <v>388</v>
      </c>
      <c s="2" r="B1" t="s">
        <v>275</v>
      </c>
      <c s="2" r="C1" t="s">
        <v>1</v>
      </c>
    </row>
    <row spans="1:5" r="2">
      <c s="2" r="B2" t="s">
        <v>389</v>
      </c>
      <c s="2" r="C2" t="s">
        <v>2</v>
      </c>
      <c s="2" r="D2" t="s">
        <v>80</v>
      </c>
      <c s="2" r="E2" t="s">
        <v>27</v>
      </c>
    </row>
    <row spans="1:5" r="3">
      <c s="3" r="A3" t="s">
        <v>390</v>
      </c>
      <c s="7" r="B3" t="n">
        <v>1408000</v>
      </c>
      <c s="7" r="C3" t="n">
        <v>1408000</v>
      </c>
    </row>
    <row spans="1:5" r="4">
      <c s="3" r="A4" t="s">
        <v>391</v>
      </c>
      <c s="7" r="C4" t="n">
        <v>1408000</v>
      </c>
      <c s="7" r="E4"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80</v>
      </c>
    </row>
    <row spans="1:3" r="3">
      <c s="6" r="A3" t="s">
        <v>112</v>
      </c>
    </row>
    <row spans="1:3" r="4">
      <c s="3" r="A4" t="s">
        <v>99</v>
      </c>
      <c s="7" r="B4" t="n">
        <v>11924000</v>
      </c>
      <c s="7" r="C4" t="n">
        <v>11621000</v>
      </c>
    </row>
    <row spans="1:3" r="5">
      <c s="6" r="A5" t="s">
        <v>113</v>
      </c>
    </row>
    <row spans="1:3" r="6">
      <c s="3" r="A6" t="s">
        <v>114</v>
      </c>
      <c s="4" r="B6" t="n">
        <v>4872000</v>
      </c>
      <c s="7" r="C6" t="n">
        <v>4527000</v>
      </c>
    </row>
    <row spans="1:3" r="7">
      <c s="3" r="A7" t="s">
        <v>115</v>
      </c>
      <c s="4" r="B7" t="n">
        <v>36000</v>
      </c>
    </row>
    <row spans="1:3" r="8">
      <c s="3" r="A8" t="s">
        <v>116</v>
      </c>
      <c s="4" r="B8" t="n">
        <v>-6458000</v>
      </c>
      <c s="7" r="C8" t="n">
        <v>-1469000</v>
      </c>
    </row>
    <row spans="1:3" r="9">
      <c s="3" r="A9" t="s">
        <v>117</v>
      </c>
      <c s="4" r="B9" t="n">
        <v>5423000</v>
      </c>
      <c s="7" r="C9" t="n">
        <v>1966000</v>
      </c>
    </row>
    <row spans="1:3" r="10">
      <c s="3" r="A10" t="s">
        <v>118</v>
      </c>
      <c s="7" r="B10" t="n">
        <v>186000</v>
      </c>
    </row>
    <row spans="1:3" r="11">
      <c s="3" r="A11" t="s">
        <v>119</v>
      </c>
      <c s="7" r="C11" t="n">
        <v>247000</v>
      </c>
    </row>
    <row spans="1:3" r="12">
      <c s="3" r="A12" t="s">
        <v>120</v>
      </c>
      <c s="7" r="B12" t="n">
        <v>-1657000</v>
      </c>
      <c s="4" r="C12" t="n">
        <v>-2900000</v>
      </c>
    </row>
    <row spans="1:3" r="13">
      <c s="3" r="A13" t="s">
        <v>121</v>
      </c>
      <c s="4" r="B13" t="n">
        <v>954000</v>
      </c>
      <c s="4" r="C13" t="n">
        <v>204000</v>
      </c>
    </row>
    <row spans="1:3" r="14">
      <c s="3" r="A14" t="s">
        <v>122</v>
      </c>
      <c s="4" r="B14" t="n">
        <v>122000</v>
      </c>
      <c s="4" r="C14" t="n">
        <v>4000</v>
      </c>
    </row>
    <row spans="1:3" r="15">
      <c s="3" r="A15" t="s">
        <v>123</v>
      </c>
      <c s="4" r="B15" t="n">
        <v>13000</v>
      </c>
      <c s="4" r="C15" t="n">
        <v>13000</v>
      </c>
    </row>
    <row spans="1:3" r="16">
      <c s="6" r="A16" t="s">
        <v>124</v>
      </c>
    </row>
    <row spans="1:3" r="17">
      <c s="3" r="A17" t="s">
        <v>125</v>
      </c>
      <c s="4" r="B17" t="n">
        <v>30484000</v>
      </c>
      <c s="4" r="C17" t="n">
        <v>7589000</v>
      </c>
    </row>
    <row spans="1:3" r="18">
      <c s="3" r="A18" t="s">
        <v>31</v>
      </c>
      <c s="4" r="B18" t="n">
        <v>-3958000</v>
      </c>
      <c s="4" r="C18" t="n">
        <v>1938000</v>
      </c>
    </row>
    <row spans="1:3" r="19">
      <c s="3" r="A19" t="s">
        <v>32</v>
      </c>
      <c s="4" r="B19" t="n">
        <v>-10635000</v>
      </c>
      <c s="4" r="C19" t="n">
        <v>-25177000</v>
      </c>
    </row>
    <row spans="1:3" r="20">
      <c s="3" r="A20" t="s">
        <v>33</v>
      </c>
      <c s="4" r="B20" t="n">
        <v>1987000</v>
      </c>
      <c s="4" r="C20" t="n">
        <v>-1029000</v>
      </c>
    </row>
    <row spans="1:3" r="21">
      <c s="3" r="A21" t="s">
        <v>34</v>
      </c>
      <c s="4" r="B21" t="n">
        <v>724000</v>
      </c>
      <c s="7" r="C21" t="n">
        <v>1052000</v>
      </c>
    </row>
    <row spans="1:3" r="22">
      <c s="3" r="A22" t="s">
        <v>126</v>
      </c>
      <c s="4" r="B22" t="n">
        <v>-23000</v>
      </c>
    </row>
    <row spans="1:3" r="23">
      <c s="3" r="A23" t="s">
        <v>127</v>
      </c>
      <c s="4" r="B23" t="n">
        <v>-73000</v>
      </c>
      <c s="7" r="C23" t="n">
        <v>15000</v>
      </c>
    </row>
    <row spans="1:3" r="24">
      <c s="3" r="A24" t="s">
        <v>42</v>
      </c>
      <c s="4" r="B24" t="n">
        <v>-207000</v>
      </c>
      <c s="4" r="C24" t="n">
        <v>-110000</v>
      </c>
    </row>
    <row spans="1:3" r="25">
      <c s="3" r="A25" t="s">
        <v>46</v>
      </c>
      <c s="4" r="B25" t="n">
        <v>-175000</v>
      </c>
      <c s="4" r="C25" t="n">
        <v>-2902000</v>
      </c>
    </row>
    <row spans="1:3" r="26">
      <c s="3" r="A26" t="s">
        <v>47</v>
      </c>
      <c s="4" r="B26" t="n">
        <v>-721000</v>
      </c>
      <c s="4" r="C26" t="n">
        <v>5961000</v>
      </c>
    </row>
    <row spans="1:3" r="27">
      <c s="3" r="A27" t="s">
        <v>51</v>
      </c>
      <c s="4" r="B27" t="n">
        <v>1720000</v>
      </c>
      <c s="4" r="C27" t="n">
        <v>-202000</v>
      </c>
    </row>
    <row spans="1:3" r="28">
      <c s="3" r="A28" t="s">
        <v>52</v>
      </c>
      <c s="4" r="B28" t="n">
        <v>267000</v>
      </c>
      <c s="4" r="C28" t="n">
        <v>60000</v>
      </c>
    </row>
    <row spans="1:3" r="29">
      <c s="3" r="A29" t="s">
        <v>128</v>
      </c>
      <c s="4" r="B29" t="n">
        <v>730000</v>
      </c>
      <c s="7" r="C29" t="n">
        <v>1434000</v>
      </c>
    </row>
    <row spans="1:3" r="30">
      <c s="3" r="A30" t="s">
        <v>55</v>
      </c>
      <c s="4" r="B30" t="n">
        <v>-675000</v>
      </c>
    </row>
    <row spans="1:3" r="31">
      <c s="3" r="A31" t="s">
        <v>129</v>
      </c>
      <c s="4" r="B31" t="n">
        <v>34860000</v>
      </c>
      <c s="7" r="C31" t="n">
        <v>2842000</v>
      </c>
    </row>
    <row spans="1:3" r="32">
      <c s="6" r="A32" t="s">
        <v>130</v>
      </c>
    </row>
    <row spans="1:3" r="33">
      <c s="3" r="A33" t="s">
        <v>131</v>
      </c>
      <c s="4" r="B33" t="n">
        <v>-5013000</v>
      </c>
      <c s="4" r="C33" t="n">
        <v>-3337000</v>
      </c>
    </row>
    <row spans="1:3" r="34">
      <c s="3" r="A34" t="s">
        <v>132</v>
      </c>
      <c s="4" r="B34" t="n">
        <v>-25819000</v>
      </c>
      <c s="4" r="C34" t="n">
        <v>-18247000</v>
      </c>
    </row>
    <row spans="1:3" r="35">
      <c s="3" r="A35" t="s">
        <v>133</v>
      </c>
      <c s="4" r="B35" t="n">
        <v>26010000</v>
      </c>
      <c s="7" r="C35" t="n">
        <v>32945000</v>
      </c>
    </row>
    <row spans="1:3" r="36">
      <c s="3" r="A36" t="s">
        <v>134</v>
      </c>
      <c s="4" r="B36" t="n">
        <v>-1408000</v>
      </c>
    </row>
    <row spans="1:3" r="37">
      <c s="3" r="A37" t="s">
        <v>135</v>
      </c>
      <c s="4" r="B37" t="n">
        <v>-4360000</v>
      </c>
      <c s="7" r="C37" t="n">
        <v>-5715000</v>
      </c>
    </row>
    <row spans="1:3" r="38">
      <c s="3" r="A38" t="s">
        <v>136</v>
      </c>
      <c s="4" r="B38" t="n">
        <v>-10590000</v>
      </c>
      <c s="4" r="C38" t="n">
        <v>5646000</v>
      </c>
    </row>
    <row spans="1:3" r="39">
      <c s="6" r="A39" t="s">
        <v>137</v>
      </c>
    </row>
    <row spans="1:3" r="40">
      <c s="3" r="A40" t="s">
        <v>138</v>
      </c>
      <c s="7" r="B40" t="n">
        <v>-22000</v>
      </c>
      <c s="4" r="C40" t="n">
        <v>-54000</v>
      </c>
    </row>
    <row spans="1:3" r="41">
      <c s="3" r="A41" t="s">
        <v>139</v>
      </c>
      <c s="7" r="C41" t="n">
        <v>89000</v>
      </c>
    </row>
    <row spans="1:3" r="42">
      <c s="3" r="A42" t="s">
        <v>37</v>
      </c>
      <c s="7" r="B42" t="n">
        <v>-721000</v>
      </c>
    </row>
    <row spans="1:3" r="43">
      <c s="3" r="A43" t="s">
        <v>140</v>
      </c>
      <c s="4" r="B43" t="n">
        <v>-5247000</v>
      </c>
      <c s="7" r="C43" t="n">
        <v>-10434000</v>
      </c>
    </row>
    <row spans="1:3" r="44">
      <c s="3" r="A44" t="s">
        <v>141</v>
      </c>
      <c s="4" r="B44" t="n">
        <v>-5990000</v>
      </c>
      <c s="4" r="C44" t="n">
        <v>-10399000</v>
      </c>
    </row>
    <row spans="1:3" r="45">
      <c s="3" r="A45" t="s">
        <v>142</v>
      </c>
      <c s="4" r="B45" t="n">
        <v>18280000</v>
      </c>
      <c s="4" r="C45" t="n">
        <v>-1911000</v>
      </c>
    </row>
    <row spans="1:3" r="46">
      <c s="3" r="A46" t="s">
        <v>143</v>
      </c>
      <c s="4" r="B46" t="n">
        <v>124079000</v>
      </c>
      <c s="4" r="C46" t="n">
        <v>86463000</v>
      </c>
    </row>
    <row spans="1:3" r="47">
      <c s="3" r="A47" t="s">
        <v>144</v>
      </c>
      <c s="7" r="B47" t="n">
        <v>142359000</v>
      </c>
      <c s="7" r="C47" t="n">
        <v>84552000</v>
      </c>
    </row>
    <row spans="1:3" r="48">
      <c s="3" r="A48" t="s">
        <v>145</v>
      </c>
    </row>
    <row spans="1:3" r="49">
      <c s="3" r="A49" t="s">
        <v>146</v>
      </c>
      <c s="7" r="B49" t="n">
        <v>11147000</v>
      </c>
      <c s="7" r="C49" t="n">
        <v>7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47</v>
      </c>
      <c s="2" r="B1" t="s">
        <v>1</v>
      </c>
    </row>
    <row spans="1:2" r="2">
      <c s="2" r="B2" t="s">
        <v>2</v>
      </c>
    </row>
    <row spans="1:2" r="3">
      <c s="6" r="A3" t="s">
        <v>148</v>
      </c>
    </row>
    <row spans="1:2" r="4">
      <c s="3" r="A4" t="s">
        <v>149</v>
      </c>
      <c s="3"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1</v>
      </c>
      <c s="2" r="B1" t="s">
        <v>1</v>
      </c>
    </row>
    <row spans="1:2" r="2">
      <c s="2" r="B2" t="s">
        <v>2</v>
      </c>
    </row>
    <row spans="1:2" r="3">
      <c s="6" r="A3" t="s">
        <v>148</v>
      </c>
    </row>
    <row spans="1:2" r="4">
      <c s="3" r="A4" t="s">
        <v>152</v>
      </c>
      <c s="3"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54</v>
      </c>
      <c s="2" r="B1" t="s">
        <v>1</v>
      </c>
    </row>
    <row spans="1:2" r="2">
      <c s="2" r="B2" t="s">
        <v>2</v>
      </c>
    </row>
    <row spans="1:2" r="3">
      <c s="6" r="A3" t="s">
        <v>148</v>
      </c>
    </row>
    <row spans="1:2" r="4">
      <c s="3" r="A4" t="s">
        <v>155</v>
      </c>
      <c s="3"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Balance Sheets (C3</vt:lpstr>
      <vt:lpstr>Consolidated Statements of Oper</vt:lpstr>
      <vt:lpstr>Consolidated Statements of Ope5</vt:lpstr>
      <vt:lpstr>Consolidated Statements of Cash</vt:lpstr>
      <vt:lpstr>Note 1 - Nature of Operations a</vt:lpstr>
      <vt:lpstr>Note 2 - Inventory</vt:lpstr>
      <vt:lpstr>Note 3 - Derivative Instruments</vt:lpstr>
      <vt:lpstr>Note 4 - Marketable Securities</vt:lpstr>
      <vt:lpstr>Note 5 - Accrued and Other Curr</vt:lpstr>
      <vt:lpstr>Note 6 - Borrowings</vt:lpstr>
      <vt:lpstr>Note 7 - Provision for Income T</vt:lpstr>
      <vt:lpstr>Note 8 - Earnings Per Share</vt:lpstr>
      <vt:lpstr>Note 9 - Segment Information</vt:lpstr>
      <vt:lpstr>Note 10 - Fair Value Measuremen</vt:lpstr>
      <vt:lpstr>Note 11 - Reclassifications fro</vt:lpstr>
      <vt:lpstr>Note 12 - Legal Matters</vt:lpstr>
      <vt:lpstr>Note 13 - Related Party Transac</vt:lpstr>
      <vt:lpstr>Note 14 - Recently Issued Accou</vt:lpstr>
      <vt:lpstr>Note 15 - Intangible Asset</vt:lpstr>
      <vt:lpstr>Note 2 - Inventory (Tables)</vt:lpstr>
      <vt:lpstr>Note 3 - Derivative Instrumen23</vt:lpstr>
      <vt:lpstr>Note 4 - Marketable Securities </vt:lpstr>
      <vt:lpstr>Note 5 - Accrued and Other Cu25</vt:lpstr>
      <vt:lpstr>Note 6 - Borrowings (Tables)</vt:lpstr>
      <vt:lpstr>Note 7 - Provision for Income27</vt:lpstr>
      <vt:lpstr>Note 8 - Earnings Per Share (Ta</vt:lpstr>
      <vt:lpstr>Note 9 - Segment Information (T</vt:lpstr>
      <vt:lpstr>Note 10 - Fair Value Measurem30</vt:lpstr>
      <vt:lpstr>Note 11 - Reclassifications f31</vt:lpstr>
      <vt:lpstr>Note 1 - Nature of Operations32</vt:lpstr>
      <vt:lpstr>Note 2 - Inventory (Details Tex</vt:lpstr>
      <vt:lpstr>Note 2 - Inventory - Carrying V</vt:lpstr>
      <vt:lpstr>Note 3 - Derivative Instrumen35</vt:lpstr>
      <vt:lpstr>Note 3 - Derivative Instrumen36</vt:lpstr>
      <vt:lpstr>Note 4 - Marketable Securitie37</vt:lpstr>
      <vt:lpstr>Note 4 - Marketable Securitie38</vt:lpstr>
      <vt:lpstr>Note 5 - Accrued Expenses and O</vt:lpstr>
      <vt:lpstr>Note 6 - Borrowings (Details Te</vt:lpstr>
      <vt:lpstr>Note 6 - Borrowings - Leverage </vt:lpstr>
      <vt:lpstr>Note 7 - Provision for Income42</vt:lpstr>
      <vt:lpstr>Note 7 - Provision for Income43</vt:lpstr>
      <vt:lpstr>Note 8 - Earnings Per Share (De</vt:lpstr>
      <vt:lpstr>Note 8 - Earnings Per Share - C</vt:lpstr>
      <vt:lpstr>Note 9 - Segment Information (D</vt:lpstr>
      <vt:lpstr>Note 9 - Segment Information - </vt:lpstr>
      <vt:lpstr>Note 9 - Segment Information 48</vt:lpstr>
      <vt:lpstr>Note 10 - Fair Value Measurem49</vt:lpstr>
      <vt:lpstr>Note 11 - Reclassifications f50</vt:lpstr>
      <vt:lpstr>Note 11 - Reclassifications f51</vt:lpstr>
      <vt:lpstr>Note 15 - Intangible Asse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6:10Z</dcterms:created>
  <dcterms:modified xmlns:dcterms="http://purl.org/dc/terms/" xmlns:xsi="http://www.w3.org/2001/XMLSchema-instance" xsi:type="dcterms:W3CDTF">2015-08-10T18:46:10Z</dcterms:modified>
  <dc:title xmlns:dc="http://purl.org/dc/elements/1.1/">Untitled</dc:title>
  <dc:description xmlns:dc="http://purl.org/dc/elements/1.1/"/>
  <dc:subject xmlns:dc="http://purl.org/dc/elements/1.1/"/>
  <cp:keywords/>
  <cp:category/>
</cp:coreProperties>
</file>